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Nature and Background of Busin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Stock Warrants" sheetId="10" state="visible" r:id="rId10"/>
    <sheet xmlns:r="http://schemas.openxmlformats.org/officeDocument/2006/relationships" name="Common Stock and Preferred Stoc" sheetId="11" state="visible" r:id="rId11"/>
    <sheet xmlns:r="http://schemas.openxmlformats.org/officeDocument/2006/relationships" name="Loans and Convertible Notes Pay" sheetId="12" state="visible" r:id="rId12"/>
    <sheet xmlns:r="http://schemas.openxmlformats.org/officeDocument/2006/relationships" name="Derivative Liabilities" sheetId="13" state="visible" r:id="rId13"/>
    <sheet xmlns:r="http://schemas.openxmlformats.org/officeDocument/2006/relationships" name="Related Party Transactions" sheetId="14" state="visible" r:id="rId14"/>
    <sheet xmlns:r="http://schemas.openxmlformats.org/officeDocument/2006/relationships" name="Commitment and Contingency"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tock Warrant (Tables)" sheetId="18" state="visible" r:id="rId18"/>
    <sheet xmlns:r="http://schemas.openxmlformats.org/officeDocument/2006/relationships" name="Derivative Liabilities (Tables)" sheetId="19" state="visible" r:id="rId19"/>
    <sheet xmlns:r="http://schemas.openxmlformats.org/officeDocument/2006/relationships" name="Nature and Background of Busi20" sheetId="20" state="visible" r:id="rId20"/>
    <sheet xmlns:r="http://schemas.openxmlformats.org/officeDocument/2006/relationships" name="Summary of Significant Accoun21" sheetId="21" state="visible" r:id="rId21"/>
    <sheet xmlns:r="http://schemas.openxmlformats.org/officeDocument/2006/relationships" name="Going Concern (Details Narrativ" sheetId="22" state="visible" r:id="rId22"/>
    <sheet xmlns:r="http://schemas.openxmlformats.org/officeDocument/2006/relationships" name="Stock Warrants (Details Narrati" sheetId="23" state="visible" r:id="rId23"/>
    <sheet xmlns:r="http://schemas.openxmlformats.org/officeDocument/2006/relationships" name="Stock Warrants - Schedule of Wa" sheetId="24" state="visible" r:id="rId24"/>
    <sheet xmlns:r="http://schemas.openxmlformats.org/officeDocument/2006/relationships" name="Stock Warrants - Schedule of 25" sheetId="25" state="visible" r:id="rId25"/>
    <sheet xmlns:r="http://schemas.openxmlformats.org/officeDocument/2006/relationships" name="Stock Warrants - Schedule of 26" sheetId="26" state="visible" r:id="rId26"/>
    <sheet xmlns:r="http://schemas.openxmlformats.org/officeDocument/2006/relationships" name="Common Stock and Preferred St27" sheetId="27" state="visible" r:id="rId27"/>
    <sheet xmlns:r="http://schemas.openxmlformats.org/officeDocument/2006/relationships" name="Loans and Convertible Notes P28" sheetId="28" state="visible" r:id="rId28"/>
    <sheet xmlns:r="http://schemas.openxmlformats.org/officeDocument/2006/relationships" name="Derivative Liabilities (Details" sheetId="29" state="visible" r:id="rId29"/>
    <sheet xmlns:r="http://schemas.openxmlformats.org/officeDocument/2006/relationships" name="Derivative Liabilities - Schedu" sheetId="30" state="visible" r:id="rId30"/>
    <sheet xmlns:r="http://schemas.openxmlformats.org/officeDocument/2006/relationships" name="Derivative Liabilities - Sche31" sheetId="31" state="visible" r:id="rId31"/>
    <sheet xmlns:r="http://schemas.openxmlformats.org/officeDocument/2006/relationships" name="Related Party Transactions (Det" sheetId="32" state="visible" r:id="rId32"/>
    <sheet xmlns:r="http://schemas.openxmlformats.org/officeDocument/2006/relationships" name="Commitment and Contingency (Det" sheetId="33" state="visible" r:id="rId33"/>
  </sheets>
  <definedNames/>
  <calcPr calcId="124519" fullCalcOnLoad="1"/>
</workbook>
</file>

<file path=xl/sharedStrings.xml><?xml version="1.0" encoding="utf-8"?>
<sst xmlns="http://schemas.openxmlformats.org/spreadsheetml/2006/main" uniqueCount="303">
  <si>
    <t>Document and Entity Information - shares</t>
  </si>
  <si>
    <t>3 Months Ended</t>
  </si>
  <si>
    <t>Mar. 31, 2017</t>
  </si>
  <si>
    <t>May 19, 2017</t>
  </si>
  <si>
    <t>Document and Entity Information:</t>
  </si>
  <si>
    <t>Entity Registrant Name</t>
  </si>
  <si>
    <t>Bim Homes, Inc.</t>
  </si>
  <si>
    <t>Entity Central Index Key</t>
  </si>
  <si>
    <t>Document Type</t>
  </si>
  <si>
    <t>10-Q</t>
  </si>
  <si>
    <t>Document Period End Date</t>
  </si>
  <si>
    <t>Mar. 31,
		2017</t>
  </si>
  <si>
    <t>Amendment Flag</t>
  </si>
  <si>
    <t>false</t>
  </si>
  <si>
    <t>Current Fiscal Year End Date</t>
  </si>
  <si>
    <t>--12-31</t>
  </si>
  <si>
    <t>Entity Filer Category</t>
  </si>
  <si>
    <t>Smaller Reporting Company</t>
  </si>
  <si>
    <t>Entity Common Stock, Shares Outstanding</t>
  </si>
  <si>
    <t>Trading Symbol</t>
  </si>
  <si>
    <t>BMHM</t>
  </si>
  <si>
    <t>Document Fiscal Period Focus</t>
  </si>
  <si>
    <t>Q1</t>
  </si>
  <si>
    <t>Document Fiscal Year Focus</t>
  </si>
  <si>
    <t>Condensed Balance Sheet - USD ($)</t>
  </si>
  <si>
    <t>Dec. 31, 2016</t>
  </si>
  <si>
    <t>Current assets</t>
  </si>
  <si>
    <t>Cash and cash equivalents</t>
  </si>
  <si>
    <t xml:space="preserve"> </t>
  </si>
  <si>
    <t>Total current assets</t>
  </si>
  <si>
    <t>TOTAL ASSETS</t>
  </si>
  <si>
    <t>Current liabilities</t>
  </si>
  <si>
    <t>Accounts payable, trade</t>
  </si>
  <si>
    <t>Accrued expenses and other current liabilities</t>
  </si>
  <si>
    <t>Loans and convertible notes payable, short-term, net of unamortized debt discount of $59,384 and $84,000, respectively.</t>
  </si>
  <si>
    <t>Advance from related parties</t>
  </si>
  <si>
    <t>Derivative liability</t>
  </si>
  <si>
    <t>Total current liabilities</t>
  </si>
  <si>
    <t>TOTAL LIABILITIES</t>
  </si>
  <si>
    <t>STOCKHOLDERS’ DEFICIT</t>
  </si>
  <si>
    <t>Preferred stock: $0.0001 par value, 20,000,000 shares authorized, nil shares issued and outstanding as at March 31, 2017 and December 31, 2016</t>
  </si>
  <si>
    <t>Common stock: $0.0001 par value, 100,000,000 shares authorized, 2,634,165 shares issued and outstanding as at March 31, 2017 and December 31, 2016</t>
  </si>
  <si>
    <t>Additional paid-in capital</t>
  </si>
  <si>
    <t>Accumulated deficit</t>
  </si>
  <si>
    <t>TOTAL STOCKHOLDER’S DEFICIT</t>
  </si>
  <si>
    <t>TOTAL LIABILITIES AND STOCKHOLDERS’ DEFICIT</t>
  </si>
  <si>
    <t>Condensed Balance Sheet (Parenthetical) - USD ($)</t>
  </si>
  <si>
    <t>Statement of Financial Position [Abstract]</t>
  </si>
  <si>
    <t>Unamortized deb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 of Operations (Unaudited) - USD ($)</t>
  </si>
  <si>
    <t>Mar. 31, 2016</t>
  </si>
  <si>
    <t>Income Statement [Abstract]</t>
  </si>
  <si>
    <t>Revenues</t>
  </si>
  <si>
    <t>Operating expenses</t>
  </si>
  <si>
    <t>Total operating expenses</t>
  </si>
  <si>
    <t>Loss from operations</t>
  </si>
  <si>
    <t>Other income (expenses)</t>
  </si>
  <si>
    <t>Financing costs</t>
  </si>
  <si>
    <t>Gain on change in fair value of derivative liability on debt</t>
  </si>
  <si>
    <t>Amortization of debt discount</t>
  </si>
  <si>
    <t>Loss before provision for income tax</t>
  </si>
  <si>
    <t>Provision for income tax</t>
  </si>
  <si>
    <t>Net loss</t>
  </si>
  <si>
    <t>Net loss per common share</t>
  </si>
  <si>
    <t>Basic and diluted</t>
  </si>
  <si>
    <t>Weighted average shares outstanding</t>
  </si>
  <si>
    <t>Condensed Statement of Changes in Stockholders' Deficit (Unaudited) - 3 months ended Mar. 31, 2017 - USD ($)</t>
  </si>
  <si>
    <t>Common Stock [Member]</t>
  </si>
  <si>
    <t>Additional Paid-In Capital [Member]</t>
  </si>
  <si>
    <t>Accumulated Deficit [Member]</t>
  </si>
  <si>
    <t>Total</t>
  </si>
  <si>
    <t>Balance at Dec. 31, 2016</t>
  </si>
  <si>
    <t>Balance, shares at Dec. 31, 2016</t>
  </si>
  <si>
    <t>Balance at Mar. 31, 2017</t>
  </si>
  <si>
    <t>Balance, shares at Mar. 31, 2017</t>
  </si>
  <si>
    <t>Condensed Statement of Cash Flow (Unaudited) - USD ($)</t>
  </si>
  <si>
    <t>CASH FLOWS FROM OPERATING ACTIVITIES</t>
  </si>
  <si>
    <t>Adjustments to reconcile net loss to net cash used in operating activities:</t>
  </si>
  <si>
    <t>Common stock issued for compensation</t>
  </si>
  <si>
    <t>Gain on change in fair value derivative liability</t>
  </si>
  <si>
    <t>Changes in operating assets and liabilities:</t>
  </si>
  <si>
    <t>Accounts payable and accrued expenses</t>
  </si>
  <si>
    <t>NET CASH USED IN OPERATING ACTIVITIES</t>
  </si>
  <si>
    <t>CASH FLOWS FROM INVESTING ACTIVITIES</t>
  </si>
  <si>
    <t>CASH FLOWS FROM FINANCING ACTIVITIES</t>
  </si>
  <si>
    <t>Proceeds from convertible note issuance</t>
  </si>
  <si>
    <t>Proceeds from related party advance</t>
  </si>
  <si>
    <t>NET CASH PROVIDED BY FINANCING ACTIVITIES</t>
  </si>
  <si>
    <t>NET INCREASE (DECREASE) IN CASH</t>
  </si>
  <si>
    <t>Cash, beginning of year</t>
  </si>
  <si>
    <t>Cash, end of year</t>
  </si>
  <si>
    <t>SUPPLEMENTAL DISCLOSURES:</t>
  </si>
  <si>
    <t>Interest paid</t>
  </si>
  <si>
    <t>Income taxes paid</t>
  </si>
  <si>
    <t>Nature and Background of Business</t>
  </si>
  <si>
    <t>Organization, Consolidation and Presentation of Financial Statements [Abstract]</t>
  </si>
  <si>
    <t>NOTE 1. NATURE AND BACKGROUND OF
BUSINESS BIM Homes, Inc. (“the Company”
or “the Issuer”) was organized under the laws of the State of Delaware on March 6, 2014. The Company was established
as part of the Chapter 11 reorganization of Pacific Shores Development, Inc. (“PSD”). Under PSD’s Plan of Reorganization,
as confirmed by the U.S. Bankruptcy Court for the Southern District of California, the Company was incorporated to: (1) receive
and own the interest which PSD had in a development business which focused on the construction of low cost homes; and (2) issue
shares of its common stock to PSD’s general unsecured creditors and its administrative creditors. The Company has been in
the development stage since its formation and has not yet realized any revenues from its planned operations. Effective June 17, 2016, certain stockholders
and warrant holders of BIM Homes, Inc. (the “Company”) sold an aggregate of 2,495,000 shares of the Company’s
common stock and warrants to purchase 2,500,000 shares of the Company’s common stock, resulting in a change of control of
the Company. Armada Enterprises GP, LLC (“Armada GP”), having purchased 2,000,000 of the 2,630,000 shares outstanding
as of June 17, 2016 became the controlling shareholder of the Company. Effective July 6, 2016, the Company’s
existing officers and directors resigned and Armada GP appointed its general counsel, Milan Saha, to be the Company’s Chief
Executive Officer, President, Secretary, Treasurer and sole director. On October 28, 2016, the Company’s
board of directors approved a plan for conversion of the Company from a corporation to a publicly traded limited partnership. It
is anticipated that the Company, upon becoming a publicly traded limited partnership, will be managed by Armada Enterprises GP,
LLC, a Delaware limited liability company (currently the majority shareholder of the Company), as the Company’s general partner.
The Company has begun implementation of its plans to convert the Company from a corporation to a publicly traded limited partnership.</t>
  </si>
  <si>
    <t>Summary of Significant Accounting Policies</t>
  </si>
  <si>
    <t>Accounting Policies [Abstract]</t>
  </si>
  <si>
    <t>NOTE 2. SUMMARY OF SIGNIFICANT ACCOUNTING
POLICIES Basis of Presentation The accompanying unaudited condensed
financial statements as of March 31, 2017 have been prepared in accordance with the U.S. generally accepted accounting principles
(“U.S. GAAP”) for interim financial information. Accordingly, they do not include all the information and footnotes
required by U.S. GAAP for complete financial statements. In the opinion of management, the unaudited interim financial statements
include all adjustments of a normal recurring nature necessary for a fair presentation of the Company’s financial position
as of March 31, 2017, the Company’s results of operation and the cash flows for the three months ended March 31, 2017. These
condensed financial statements should be read in conjunction with the audited financial statements included in the Company’s
Form 10-K filed on May 19, 2017. The December 31, 2016 condensed balance sheet data was derived from the audited financial statements
included in the Form 10-K filed on March 31, 2017. The financial statements and notes are representations of the Company’s
management (“Management”) and its board of directors (the “Board of Directors”), who are responsible for
their integrity and objectivity. Results for the three months ended March
31, 2017 are not necessarily indicative of the results that may be expected for the year ended December 31, 2017 or any other future
perio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For the Balance Sheet and Statements
of Cash Flows, all highly liquid investments with maturity of three months or less are considered to be cash equivalents. The Company
had no cash equivalents as of March 31, 2017. Income Taxes Income taxes are provided in accordance
with the FASB Accounting Standards (ASC 740), Accounting for Income Tax.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Basic and Diluted Net Loss per Share Net loss per share is calculated in
accordance with Codification topic 260, “Earnings per Share” for the periods presented. Basic net loss per share is
computed using the weighted average number of common shares outstanding. Diluted loss per share has not been presented because
the common stock equivalents resulting from the issuance of these convertible notes have not been included in the per share calculations
because such inclusion would be anti-dilutive. Diluted earnings loss per share is based on the assumption that all dilutive stock
options, warrants, and convertible debt are converted or exercised applying the treasury stock method. Under this method, options
and warrants are assumed exercised at the beginning of the period (or at the time of issuance, if later), and as if funds obtained
thereby were used to purchase common stock at the average market price during the period. Options, warrants and/or convertible
debt will have a dilutive effect, during periods of net profit, only when the average market price of the common stock during the
period exceeds the exercise or conversion price of the items. Stock Based Compensation Codification topic 718 “Stock
Compensation” requires that the cost resulting from all share-based transactions be recorded in the financial statements
and establishes fair value as the measurement objective for share-based payment transactions with employees and acquired goods
or services from non-employees. The codification also provides guidance on valuing and expensing these awards, as well as disclosure
requirements of these equity arrangements. The Company adopted the codification upon creation of the Company and will expense share
based costs in the period incurred. The Company has not adopted a stock option plan or completed a share-based transaction; accordingly
no stock-based compensation has been recorded to date. Convertible Instruments The Company evaluates and accounts for
conversion options embedded in its convertible instruments in accordance with professional standards for “Accounting for
Derivative Instruments and Hedging Activities”. Professional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s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and could require net cash settlement, then the contract
shall be classified as an asset or a liability. Fair Value of Financial Instruments We adopted the guidance of ASC-820 for
fair value instruments, which clarifies the definition of fair value, prescribes methods for determining fair value, and establishes
a fair value hierarchy to classify the inputs used in measuring fair value, as follows:
Level 1 – Inputs are unadjusted quoted prices in active markets for identical assets or liabilities available at the measurement date.
Level 2 – Inputs are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amounts for cash, accounts
receivable, accounts payable and accrued expenses, and loans payable approximate their fair value based on the short-term maturity
of these instruments. We did not identify any assets or liabilities that are required to be presented on the balance sheet at fair
value in accordance with the accounting guidance.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We did not elect to apply the fair value option to any outstanding instruments. Derivative Liabilities The Company assessed the classification
of its derivative financial instruments as of March 31, 2017,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 of ASC 815. ASC 815 also provides an exception to this rule when the host instrument is deemed
to be conventional, as described. Impact of New Accounting Standards The Company does not expect the adoption
of recently issued accounting pronouncements to have a significant impact on the Company’s results of operations, financial
position, or cash flow.</t>
  </si>
  <si>
    <t>Going Concern</t>
  </si>
  <si>
    <t>NOTE 3. GOING CONCERN The Company’s financial statements
are prepared in accordance with generally accepted accounting principles applicable to a going concern. This contemplates the realization
of assets and the liquidation of liabilities in the normal course of business.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Currently, the
Company does not have significant cash or other material assets, nor does it have operations or a source of revenue sufficient
to cover its operation costs and allow it to continue as a going concern. The Company has no significant operating history and
had a cumulative net loss from inception to March 31, 2017 of $460,485. The Company has a working capital deficit of $404,757 as
of March 31, 2017. The accompanying financial statements for the period ending March 31, 2017, have been prepared assuming the
Company will continue as a going concern. The ability to continue as a going concern is dependent upon the Company’s ability
to generate future profitable operations and/or to obtain the necessary financing to meet its obligations and repay its liabilities
arising from normal business operations when they come due. The president has committed to advancing
certain operating costs of the Company. The Company’s future operations are dependent upon external funding and its ability
to execute its business plan, realize sales and control expenses. Management believes that sufficient funding will be available
from additional borrowings and private placements to meet its business objectives including anticipated cash needs for working
capital for a reasonable period of time. However, there can be no assurance that the Company will be able to obtain sufficient
funds to continue the development of its business operation, or if obtained, upon terms favorable to the Company.</t>
  </si>
  <si>
    <t>Stock Warrants</t>
  </si>
  <si>
    <t>Equity [Abstract]</t>
  </si>
  <si>
    <t xml:space="preserve">NOTE 4. STOCK WARRANTS On March 6, 2014 (inception), the Company
issued 2,500,000 warrants exercisable into 2,500,000 shares of the Company’s common stock. These warrants were issued per
order of the U.S. Bankruptcy Court to the administrative creditors of PSD. These creditors received an aggregate of 2,500,000 warrants
issued in the series and exercise prices as set forth below:
Warrant Class Number Issued Exercise Price Expiry Date
A 500,000 $ 4.00 August 30, 2016
B 500,000 $ 5.00 August 30, 2016
C 500,000 $ 6,00 August 30, 2016
D 500,000 $ 7.00 August 30, 2016
E 500,000 $ 8.00 August 30, 2016 On
August 19, 2016, the Company entered into a series of warrant amendment agreements (collectively, the “Warrant Amendments”)
in order to extend the expiration date of certain outstanding warrants from August 30, 2016 to August 30, 2017. The Company analyzed
the incremental value of the modified warrants as compared to the original warrant value, both valued as of the modification date,
The Company determined there was no warrant modification expense as the warrants had nominal value. The warrants subject to the
term extension were valued using the Black-Scholes Option Pricing Model and the following weighted average assumptions:
Assumption Pre-Modification Post-Modification
Market price per share $ 0.01 $ 0.01
Average exercise price per Share $ 6.00 $ 6.00
Risk-free interest rate 0.20 % 0.59 %
Remaining contractual term in years 0.03 1.03
Volatility 100.0 % 100.0 %
Dividend rate 0.0 % 0.0 %
Fair value per share $ 0.00 $ 0.00 On September 12, 2016, the Company issued
4,165 shares of its common stock upon exercise of 4,165 class C warrants for cash proceeds of $24,990. The following table summarizes
the warrants outstanding and the related prices for the shares of the Company’s common stock at March 31, 2017:
Number of Warrants Weighted Average Exercise Price Weighted Average Remaining Contractual Term (Years) Aggregate Intrinsic Value
Balance outstanding December 31, 2015 2,500,000 $ 6.00 0.66 $ -
Granted - - - -
Exercised (4,165 ) 6.00 0.63 -
Cancelled - - - -
Balance outstanding December 31, 2016 2,495,835 $ 6.00 0.66 $ -
Granted - - - -
Exercised - - - -
Cancelled - - - -
Balance outstanding March 31, 2017 2,495,835 $ 6.00 0.41 $ -
Exercisable, March 31, 2017 2,495,835 $ 6.00 0.41 $ - </t>
  </si>
  <si>
    <t>Common Stock and Preferred Stock</t>
  </si>
  <si>
    <t>NOTE 5. COMMON STOCK AND PREFERRED
STOCK As of March 31, 2017 the authorized
share capital of the Company consisted of 100,000,000 shares of common stock with $0.0001 par value and 20,000,000 shares of preferred
stock also with $0.0001 par value. No other classes of stock are authorized. Common Stock As of March 31, 2017 and December 31,
2016 there were a total of 2,634,165 common shares issued and outstanding. On February 11, 2016 the Company issued
a total of 40,000 restricted shares of its common stock to five individuals: 20,000 restricted shares of its common stock to Konstantin
Zecevic; 5,000 restricted shares of its common stock to Frances Munro; 5,000 restricted shares of its common stock to Joseph LeBlanc;
5,000 restricted shares of its common stock to Gulten Balaban Umancan; and 5,000 restricted shares of its common stock to Muzeyyen
Balaban. All of these issuances were for services at par value of $0.0001 per share. We relied upon Section 4(2) of the Securities
Act of 1933, as amended for the above issuances. We believed that Section 4(2) was available because: - The issuance involved no underwriter,
underwriting discounts or commissions; - We placed restrictive legends on all
certificates issued; - No sales were made by general solicitation
or advertising; - Sales were made only to accredited
investors who are Company officers. In connection with the above transactions,
we provided the following to the investor: - Access to all our books and records. - Access to all material contracts and
documents relating to our operations. - The opportunity to obtain any additional
information, to the extent we possessed such information, necessary to verify the accuracy of the information to which the investors
were given access. On September 12, 2016, the Company issued
4,165 shares of its common stock upon exercise of 4,165 warrants for cash proceeds of $24,990. As a result of these issuances there
were a total 2,634,165 common shares issued and outstanding, and a total of 2,495,835 warrants to acquire common shares issued
and outstanding, as at March 31, 2017 and December 31, 2016. Preferred Stock The authorized share capital of the
Company includes 20,000,000 shares of preferred stock with $0.0001 par value. As of March 31, 2017 and December 31, 2016 no shares
of preferred stock had been issued or outstanding.</t>
  </si>
  <si>
    <t>Loans and Convertible Notes Payable</t>
  </si>
  <si>
    <t>Debt Disclosure [Abstract]</t>
  </si>
  <si>
    <t>Loans and Notes Payable</t>
  </si>
  <si>
    <t>NOTE 6. LOANS AND CONVERTIBLE NOTES
PAYABLE Line of credit On
October 1, 2016, the Company entered into a revolving line of credit agreement (the “Line of Credit”) with Deonarayan
P. Saha, the father of the Company’s chief executive officer (the “Lender”). The Lender established a revolving
line of credit in the Company’s favor in the amount of Twenty Thousand Dollars ($20,000), in the form of approved charges
on two of the Lender’s credit cards. The Lender may cancel either or both of these credit cards at any time. At any time
that the Company desires the Lender make a charge against a credit card, the Company may request the same, and the Lender for any
or no reason may deny such request. The line of credit advances made will not bear interest if the Company pays off the balance
on the credit cards when a monthly payment is due, and the Company will pay the interest on the credit cards on the amount of any
unpaid balance on the credit cards for the Company’s charges against the credit cards. All monies borrowed through this facility
were repaid by the year end. Convertible Note Payable During the year ended December 31, 2015
the then President advanced a total of $13,140 to the Company to cover expenses and the Company issued the President three convertible
notes. During the year ended December 31, 2016, the President advanced a further $17,335 to the Company to cover expenses and the
Company issued the President a further convertible note. All four convertible notes were canceled by the Company on May 13, 2016,
resulting in an increase in Additional paid-in capital of $30,475. As at March 31, 2017, the Company had
one convertible loan note outstanding with a repayment date of November 4, 2017. The principal amount of the loan note was $100,000,
received on November 4, 2016, and the note has an annual interest rate of 12%, to be applied to the outstanding principal sum.
Including accrued interest of $4,867, the amount outstanding as at March 31, 2017 was $104,867. The note is convertible at the
holders’ election, into shares of Common Stock at a 75% discount to the Market Price, where Market Price is defined as the
average of the lowest three (3) days’ trading prices for the Common Stock during the ten (10) Trading Day period ending one
Trading Day prior to the Conversion Date. This conversion right exists from the issue date of November 4, 2016 until the later
of (i) the Maturity Date of November 4, 2017, and (ii) the date of payment of the outstanding principal and all accrued and unpaid
interest, and can be applied in whole or in part to the amount outstanding at the point of conversion. The Note also provides for
an equity kicker allowing conversion of up to an additional 10% of the principal amount at the higher of (i) the same conversion
price and (ii) $1.00 per share, with the same calculation used to determine Market Price as described above. The initial fair value
of the beneficial conversion feature relating to this convertible loan was $331,973 using the Black Scholes method at the date
of the grant of conversion rights and based on the following assumptions: (1) risk-free interest rate of 1.81%; (2) dividend yield
of 0%; (3) volatility factor of the expected market price of our Common Stock of 31.91%; (4) an expected life of the beneficial
conversion feature of 1 year and (5) in the absence of an active market for the Company’s Common Stock, a stock price of
$6.00 per share based on the price of the warrants exercised on September 12, 2016. During the three months ended March
31, 2017 and 2016, the Company amortized the debt discount of $24,616 and $0 to operations as interest expense, respectively.</t>
  </si>
  <si>
    <t>Derivative Liabilities</t>
  </si>
  <si>
    <t>Derivative Instruments and Hedging Activities Disclosure [Abstract]</t>
  </si>
  <si>
    <t>NOTE 7. DERIVATIVE LIABILITIES The Company applies the provisions of
ASC Topic 815-40, Contracts in Entity’s Own Equity (“ASC Topic 815-40”), under which convertible instruments,
which contain terms that protect holders from declines in the stock price (reset provisions), may not be exempt from derivative
accounting treatment. As a result, embedded conversion options in convertible debt are recorded as a liability and are revalued
at fair value at each reporting date. If the fair value of the note exceeds the face value of the related debt, the excess is recorded
as change in fair value in operations on the issuance date. The Company identified embedded derivatives
related to the Convertible Promissory Note issued in November 2016.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331,973 for the embedded derivative.
The fair value of the embedded derivative was determined using the Black Scholes Model based on the following assumptions:
Dividend yield: 0.00 %
Volatility 31.91 %
Risk free rate: 1.81 % The initial fair values of the embedded
debt derivative $100,000 was allocated as a debt discount up to the proceeds of the note with the remainder $231,973 charged to
operations for the year ended December 31, 2016 as interest expense. The following table provides a summary
of changes in fair value of the Company’s Level 3 derivative liabilities for the period ending March 31, 2017 and year ended
December 31, 2016:
March 31, 2017 December 31, 2016
Balance, beginning of period $ 332,249 $ -
Additions - 331,973
Mark-to-market at modification date (1,148 ) 276
Reclassified to additional paid in capital upon modification of term - -
Balance closing $ 331,101 $ 332,249
Net gain (loss) due to change in fair value included in statement of operations $ 1,148 $ (276 )</t>
  </si>
  <si>
    <t>Related Party Transactions</t>
  </si>
  <si>
    <t>Related Party Transactions [Abstract]</t>
  </si>
  <si>
    <t>NOTE 8. RELATED PARTY TRANSACTIONS During the year ended December 31, 2015
the then President advanced a total of $13,140 to the Company to cover expenses and the Company issued the President three convertible
notes. During the year ended December 31, 2016, the President advanced a further $17,335 to the Company to cover expenses and the
Company issued the President a further convertible note. All four convertible notes were canceled by the Company on May 13, 2016. Effective
June 17, 2016, certain stockholders and warrant holders of the Company sold an aggregate of 2,495,000 shares of the Company’s
common stock and warrants to purchase 2,500,000 shares of the Company’s common stock, resulting in a change of control of
the Company. Armada Enterprises GP, LLC (“Armada”) purchased 2,000,000 shares of common stock, representing 76.0% of
the Company’s outstanding common stock, and 2,005,000 warrants to purchase shares of common stock in these transactions.
The Company’s chief executive officer, Milan Saha serves as Armada’s Chief General Counsel. During the year ending
December 31, 2016, Armada advanced the Company $15,202 for working capital purposes which was repaid. The advances bore no interest,
were unsecured and were repayable on demand. In February 2017, the President advanced
a sum of $106 to the Company as a short-term advance. This amount attracts no interest and will be repaid when the Company receives
additional cash.</t>
  </si>
  <si>
    <t>Commitment and Contingency</t>
  </si>
  <si>
    <t>Commitments and Contingencies Disclosure [Abstract]</t>
  </si>
  <si>
    <t>NOTE 9. COMMITMENT AND CONTINGENCY There is no commitment or contingency
to disclose during the period ending March 31, 2017.</t>
  </si>
  <si>
    <t>Subsequent Events</t>
  </si>
  <si>
    <t>Subsequent Events [Abstract]</t>
  </si>
  <si>
    <t>NOTE 10. SUBSEQUENT EVENTS There have been no material events subsequent
to March 31, 2017 and up to the date of this report.</t>
  </si>
  <si>
    <t>Summary of Significant Accounting Policies (Policies)</t>
  </si>
  <si>
    <t>Basis of Presentation</t>
  </si>
  <si>
    <t>Basis of Presentation The accompanying unaudited condensed
financial statements as of March 31, 2017 have been prepared in accordance with the U.S. generally accepted accounting principles
(“U.S. GAAP”) for interim financial information. Accordingly, they do not include all the information and footnotes
required by U.S. GAAP for complete financial statements. In the opinion of management, the unaudited interim financial statements
include all adjustments of a normal recurring nature necessary for a fair presentation of the Company’s financial position
as of March 31, 2017, the Company’s results of operation and the cash flows for the three months ended March 31, 2017. These
condensed financial statements should be read in conjunction with the audited financial statements included in the Company’s
Form 10-K filed on May 19, 2017. The December 31, 2016 condensed balance sheet data was derived from the audited financial statements
included in the Form 10-K filed on March 31, 2017. The financial statements and notes are representations of the Company’s
management (“Management”) and its board of directors (the “Board of Directors”), who are responsible for
their integrity and objectivity. Results for the three months ended March
31, 2017 are not necessarily indicative of the results that may be expected for the year ended December 31, 2017 or any other future
period.</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For the Balance Sheet and Statements
of Cash Flows, all highly liquid investments with maturity of three months or less are considered to be cash equivalents. The Company
had no cash equivalents as of March 31, 2017.</t>
  </si>
  <si>
    <t>Income Tax</t>
  </si>
  <si>
    <t>Income Taxes Income taxes are provided in accordance
with the FASB Accounting Standards (ASC 740), Accounting for Income Tax.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Basic and Diluted Net Loss Per Share</t>
  </si>
  <si>
    <t>Basic and Diluted Net Loss per Share Net loss per share is calculated in
accordance with Codification topic 260, “Earnings per Share” for the periods presented. Basic net loss per share is
computed using the weighted average number of common shares outstanding. Diluted loss per share has not been presented because
the common stock equivalents resulting from the issuance of these convertible notes have not been included in the per share calculations
because such inclusion would be anti-dilutive. Diluted earnings loss per share is based on the assumption that all dilutive stock
options, warrants, and convertible debt are converted or exercised applying the treasury stock method. Under this method, options
and warrants are assumed exercised at the beginning of the period (or at the time of issuance, if later), and as if funds obtained
thereby were used to purchase common stock at the average market price during the period. Options, warrants and/or convertible
debt will have a dilutive effect, during periods of net profit, only when the average market price of the common stock during the
period exceeds the exercise or conversion price of the items.</t>
  </si>
  <si>
    <t>Stock-based Compensation</t>
  </si>
  <si>
    <t>Stock Based Compensation Codification topic 718 “Stock
Compensation” requires that the cost resulting from all share-based transactions be recorded in the financial statements
and establishes fair value as the measurement objective for share-based payment transactions with employees and acquired goods
or services from non-employees. The codification also provides guidance on valuing and expensing these awards, as well as disclosure
requirements of these equity arrangements. The Company adopted the codification upon creation of the Company and will expense share
based costs in the period incurred. The Company has not adopted a stock option plan or completed a share-based transaction; accordingly
no stock-based compensation has been recorded to date.</t>
  </si>
  <si>
    <t>Convertible Instruments</t>
  </si>
  <si>
    <t>Convertible Instruments The Company evaluates and accounts for
conversion options embedded in its convertible instruments in accordance with professional standards for “Accounting for
Derivative Instruments and Hedging Activities”. Professional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s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and could require net cash settlement, then the contract
shall be classified as an asset or a liability.</t>
  </si>
  <si>
    <t>Fair Value of Financial Instruments</t>
  </si>
  <si>
    <t>Fair Value of Financial Instruments We adopted the guidance of ASC-820 for
fair value instruments, which clarifies the definition of fair value, prescribes methods for determining fair value, and establishes
a fair value hierarchy to classify the inputs used in measuring fair value, as follows:
Level 1 – Inputs are unadjusted quoted prices in active markets for identical assets or liabilities available at the measurement date.
Level 2 – Inputs are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amounts for cash, accounts
receivable, accounts payable and accrued expenses, and loans payable approximate their fair value based on the short-term maturity
of these instruments. We did not identify any assets or liabilities that are required to be presented on the balance sheet at fair
value in accordance with the accounting guidance.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We did not elect to apply the fair value option to any outstanding instruments.</t>
  </si>
  <si>
    <t>Derivative Liabilities The Company assessed the classification
of its derivative financial instruments as of March 31, 2017,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 of ASC 815. ASC 815 also provides an exception to this rule when the host instrument is deemed
to be conventional, as described.</t>
  </si>
  <si>
    <t>Impact of New Accounting Standards</t>
  </si>
  <si>
    <t>Impact of New Accounting Standards The Company does not expect the adoption
of recently issued accounting pronouncements to have a significant impact on the Company’s results of operations, financial
position, or cash flow.</t>
  </si>
  <si>
    <t>Stock Warrant (Tables)</t>
  </si>
  <si>
    <t>Schedule of Warrant</t>
  </si>
  <si>
    <t>Warrant Class Number Issued Exercise Price Expiry Date
A 500,000 $ 4.00 August 30, 2016
B 500,000 $ 5.00 August 30, 2016
C 500,000 $ 6,00 August 30, 2016
D 500,000 $ 7.00 August 30, 2016
E 500,000 $ 8.00 August 30, 2016</t>
  </si>
  <si>
    <t>Schedule of Warrant Assumptions Used</t>
  </si>
  <si>
    <t xml:space="preserve">The
warrants subject to the term extension were valued using the Black-Scholes Option Pricing Model and the following weighted average
assumptions:
Assumption Pre-Modification Post-Modification
Market price per share $ 0.01 $ 0.01
Average exercise price per Share $ 6.00 $ 6.00
Risk-free interest rate 0.20 % 0.59 %
Remaining contractual term in years 0.03 1.03
Volatility 100.0 % 100.0 %
Dividend rate 0.0 % 0.0 %
Fair value per share $ 0.00 $ 0.00 </t>
  </si>
  <si>
    <t>Schedule of Warrant Activity</t>
  </si>
  <si>
    <t xml:space="preserve">The following table summarizes the warrants
outstanding and the related prices for the shares of the Company’s common stock at March 31, 2017:
Number of Warrants Weighted Average Exercise Price Weighted Average Remaining Contractual Term (Years) Aggregate Intrinsic Value
Balance outstanding December 31, 2015 2,500,000 $ 6.00 0.66 $ -
Granted - - - -
Exercised (4,165 ) 6.00 0.63 -
Cancelled - - - -
Balance outstanding December 31, 2016 2,495,835 $ 6.00 0.66 $ -
Granted - - - -
Exercised - - - -
Cancelled - - - -
Balance outstanding March 31, 2017 2,495,835 $ 6.00 0.41 $ -
Exercisable, March 31, 2017 2,495,835 $ 6.00 0.41 $ - </t>
  </si>
  <si>
    <t>Derivative Liabilities (Tables)</t>
  </si>
  <si>
    <t>Schedule of Fair Value of Assumption Used</t>
  </si>
  <si>
    <t>The fair value of the embedded derivative
was determined using the Black Scholes Model based on the following assumptions:
Dividend yield: 0.00 %
Volatility 31.91 %
Risk free rate: 1.81 %</t>
  </si>
  <si>
    <t>Schedule of Fair Value of Derivative Liabilities</t>
  </si>
  <si>
    <t>The following table provides a summary
of changes in fair value of the Company’s Level 3 derivative liabilities for the period ending March 31, 2017 and year ended
December 31, 2016:
March 31, 2017 December 31, 2016
Balance, beginning of period $ 332,249 $ -
Additions - 331,973
Mark-to-market at modification date (1,148 ) 276
Reclassified to additional paid in capital upon modification of term - -
Balance closing $ 331,101 $ 332,249
Net gain (loss) due to change in fair value included in statement of operations $ 1,148 $ (276 )</t>
  </si>
  <si>
    <t>Nature and Background of Business (Details Narrative) - shares</t>
  </si>
  <si>
    <t>Jun. 17, 2016</t>
  </si>
  <si>
    <t>Number of common stock shares sold during the period</t>
  </si>
  <si>
    <t>Warrants purchase of shares of common stock</t>
  </si>
  <si>
    <t>Common stock shares outstanding</t>
  </si>
  <si>
    <t>Armada Enterprises GP, LLC [Member]</t>
  </si>
  <si>
    <t>Summary of Significant Accounting Policies (Details Narrative)</t>
  </si>
  <si>
    <t>Mar. 31, 2017USD ($)</t>
  </si>
  <si>
    <t>Cash equivalents</t>
  </si>
  <si>
    <t>Going Concern (Details Narrative) - USD ($)</t>
  </si>
  <si>
    <t>37 Months Ended</t>
  </si>
  <si>
    <t>Working capital deficit</t>
  </si>
  <si>
    <t>Stock Warrants (Details Narrative) - USD ($)</t>
  </si>
  <si>
    <t>Sep. 12, 2016</t>
  </si>
  <si>
    <t>Mar. 06, 2014</t>
  </si>
  <si>
    <t>Warrant issued</t>
  </si>
  <si>
    <t>Number of warrants exercisable into shares of common stock</t>
  </si>
  <si>
    <t>Aggregate warrant received</t>
  </si>
  <si>
    <t>Stock issued during period, shares</t>
  </si>
  <si>
    <t>Class C Warrant [Member]</t>
  </si>
  <si>
    <t>Stock issued during period, value</t>
  </si>
  <si>
    <t>Stock Warrants - Schedule of Warrant (Details)</t>
  </si>
  <si>
    <t>Mar. 31, 2017$ / sharesshares</t>
  </si>
  <si>
    <t>Class A Warrants [Member]</t>
  </si>
  <si>
    <t>Number of Warrant Issued | shares</t>
  </si>
  <si>
    <t>Warrant Exercise Price | $ / shares</t>
  </si>
  <si>
    <t>Warrant Expiry Date</t>
  </si>
  <si>
    <t>Aug. 30,
		2016</t>
  </si>
  <si>
    <t>Class B Warrants [Member]</t>
  </si>
  <si>
    <t>Class C Warrants [Member]</t>
  </si>
  <si>
    <t>Class D Warrants [Member]</t>
  </si>
  <si>
    <t>Class E Warrants [Member]</t>
  </si>
  <si>
    <t>Stock Warrants - Schedule of Warrant Assumptions Used (Details)</t>
  </si>
  <si>
    <t>Mar. 31, 2017$ / shares</t>
  </si>
  <si>
    <t>Market price per share</t>
  </si>
  <si>
    <t>Pre - Modification [Member]</t>
  </si>
  <si>
    <t>Average exercise price per share</t>
  </si>
  <si>
    <t>Risk-free interest rate</t>
  </si>
  <si>
    <t>0.20%</t>
  </si>
  <si>
    <t>Remaining contractual term in years</t>
  </si>
  <si>
    <t>11 days</t>
  </si>
  <si>
    <t>Volatility</t>
  </si>
  <si>
    <t>100.00%</t>
  </si>
  <si>
    <t>Dividend rate</t>
  </si>
  <si>
    <t>0.00%</t>
  </si>
  <si>
    <t>Fair Value per share</t>
  </si>
  <si>
    <t>Post Modification [Member]</t>
  </si>
  <si>
    <t>0.59%</t>
  </si>
  <si>
    <t>1 year 11 days</t>
  </si>
  <si>
    <t>Stock Warrants - Schedule of Warrant Activity (Details) - USD ($)</t>
  </si>
  <si>
    <t>Number of Warrants Outstanding balance beginning</t>
  </si>
  <si>
    <t>Number of Warrants Granted</t>
  </si>
  <si>
    <t>Number of Warrants Exercised</t>
  </si>
  <si>
    <t>Number of Warrants Cancelled</t>
  </si>
  <si>
    <t>Number of Warrants Outstanding balance ending</t>
  </si>
  <si>
    <t>Number of Warrants Exercisable</t>
  </si>
  <si>
    <t>Weighted Average Exercise Price Outstanding balance beginning</t>
  </si>
  <si>
    <t>Weighted Average Exercise Price Granted</t>
  </si>
  <si>
    <t>Weighted Average Exercise Price Exercised</t>
  </si>
  <si>
    <t>Weighted Average Exercise Price Cancelled</t>
  </si>
  <si>
    <t>Weighted Average Exercise Price Outstanding balance ending</t>
  </si>
  <si>
    <t>Weighted Average Exercise Price Exercisable</t>
  </si>
  <si>
    <t>Weighted Average Remaining Contractual Term (Years), Beginning</t>
  </si>
  <si>
    <t>7 months 28 days</t>
  </si>
  <si>
    <t>Weighted Average Remaining Contractual Term (Years), Exercised</t>
  </si>
  <si>
    <t>7 months 17 days</t>
  </si>
  <si>
    <t>Weighted Average Remaining Contractual Term (Years), Ending</t>
  </si>
  <si>
    <t>4 months 28 days</t>
  </si>
  <si>
    <t>Weighted Average Remaining Contractual Term (Years), Exercisable</t>
  </si>
  <si>
    <t>Aggregate Intrinsic Value</t>
  </si>
  <si>
    <t>Aggregate Intrinsic Value Exercisable</t>
  </si>
  <si>
    <t>Common Stock and Preferred Stock (Details Narrative) - $ / shares</t>
  </si>
  <si>
    <t>Feb. 11, 2016</t>
  </si>
  <si>
    <t>Number of restricted shares issued</t>
  </si>
  <si>
    <t>Common shares issued for services, per share</t>
  </si>
  <si>
    <t>Common stock issued upon exercise of warrants</t>
  </si>
  <si>
    <t>Preferred stock shares authorized</t>
  </si>
  <si>
    <t>Preferred stock par value</t>
  </si>
  <si>
    <t>Preferred stock shares issued</t>
  </si>
  <si>
    <t>Preferred stock shares outstanding</t>
  </si>
  <si>
    <t>Konstantin Zecevic [Member]</t>
  </si>
  <si>
    <t>Frances Munro [Member]</t>
  </si>
  <si>
    <t>Joseph LeBlanc [Member]</t>
  </si>
  <si>
    <t>Gluten Balaban Ugandan [Member]</t>
  </si>
  <si>
    <t>Muzeyyen Balaban [Member]</t>
  </si>
  <si>
    <t>Loans and Convertible Notes Payable (Details Narrative) - USD ($)</t>
  </si>
  <si>
    <t>May 13, 2016</t>
  </si>
  <si>
    <t>Dec. 31, 2015</t>
  </si>
  <si>
    <t>Oct. 01, 2016</t>
  </si>
  <si>
    <t>Proceeds from related party debt</t>
  </si>
  <si>
    <t>Principal amount of loan note</t>
  </si>
  <si>
    <t>Note annual interest rate</t>
  </si>
  <si>
    <t>12.00%</t>
  </si>
  <si>
    <t>Accured interest</t>
  </si>
  <si>
    <t>Notes and loans payable</t>
  </si>
  <si>
    <t>Debt conversion into shares discount rate</t>
  </si>
  <si>
    <t>75.00%</t>
  </si>
  <si>
    <t>Conversion of additional principal amount percentage</t>
  </si>
  <si>
    <t>10.00%</t>
  </si>
  <si>
    <t>Maturity date</t>
  </si>
  <si>
    <t>Nov. 4,
		2017</t>
  </si>
  <si>
    <t>Debt conversion price per share</t>
  </si>
  <si>
    <t>Initial fair value of beneficial conversion feature</t>
  </si>
  <si>
    <t>1.81%</t>
  </si>
  <si>
    <t>Dividend yield</t>
  </si>
  <si>
    <t>Expected volatility rate</t>
  </si>
  <si>
    <t>31.91%</t>
  </si>
  <si>
    <t>Expected life</t>
  </si>
  <si>
    <t>1 year</t>
  </si>
  <si>
    <t>Stock price</t>
  </si>
  <si>
    <t>Debt discount amortized</t>
  </si>
  <si>
    <t>Deonarayan P. Saha [Member] | Revolving Line of Credit Agreement [Member]</t>
  </si>
  <si>
    <t>Line of credit</t>
  </si>
  <si>
    <t>President [Member]</t>
  </si>
  <si>
    <t>Change in additional paid in capital</t>
  </si>
  <si>
    <t>Derivative Liabilities (Details Narrative) - USD ($)</t>
  </si>
  <si>
    <t>12 Months Ended</t>
  </si>
  <si>
    <t>Fair value of embedded derivative</t>
  </si>
  <si>
    <t>Proceeds from note issuance</t>
  </si>
  <si>
    <t>Non-cash interest, convertible loan</t>
  </si>
  <si>
    <t>Derivative Liabilities - Schedule of Fair Value of Assumption Used (Details)</t>
  </si>
  <si>
    <t>Dividend yield:</t>
  </si>
  <si>
    <t>Risk free rate:</t>
  </si>
  <si>
    <t>Derivative Liabilities - Schedule of Fair Value of Derivative Liabilities (Details) - USD ($)</t>
  </si>
  <si>
    <t>Balance, beginning of the year :</t>
  </si>
  <si>
    <t>Additions</t>
  </si>
  <si>
    <t>Mark-to-market at modification date</t>
  </si>
  <si>
    <t>Reclassified to additional paid in capital upon modification of term</t>
  </si>
  <si>
    <t>Balance, December 31, 2016</t>
  </si>
  <si>
    <t>Net loss due to change in fair value for the year included in statement of operation</t>
  </si>
  <si>
    <t>Related Party Transactions (Details Narrative) - USD ($)</t>
  </si>
  <si>
    <t>Feb. 28, 2017</t>
  </si>
  <si>
    <t>Number of aggregated common stock sold</t>
  </si>
  <si>
    <t>Warrants issued to purchase number of common stock</t>
  </si>
  <si>
    <t>Short-term advance</t>
  </si>
  <si>
    <t>Percentage of purchased outstanding common stock</t>
  </si>
  <si>
    <t>76.00%</t>
  </si>
  <si>
    <t>Commitment and Contingency (Details Narrative)</t>
  </si>
  <si>
    <t>Dec. 31, 2016USD ($)</t>
  </si>
  <si>
    <t>Commitment or contingency</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448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634165</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3</v>
      </c>
      <c r="B1" s="2" t="s">
        <v>1</v>
      </c>
    </row>
    <row r="2" spans="1:2">
      <c r="B2" s="2" t="s">
        <v>2</v>
      </c>
    </row>
    <row r="3" spans="1:2">
      <c r="A3" s="3" t="s">
        <v>111</v>
      </c>
    </row>
    <row r="4" spans="1:2">
      <c r="A4" s="4" t="s">
        <v>113</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31</v>
      </c>
      <c r="B1" s="2" t="s">
        <v>1</v>
      </c>
    </row>
    <row r="2" spans="1:2">
      <c r="B2" s="2" t="s">
        <v>2</v>
      </c>
    </row>
    <row r="3" spans="1:2">
      <c r="A3" s="3" t="s">
        <v>106</v>
      </c>
    </row>
    <row r="4" spans="1:2">
      <c r="A4" s="4" t="s">
        <v>132</v>
      </c>
      <c r="B4" s="4" t="s">
        <v>133</v>
      </c>
    </row>
    <row r="5" spans="1:2">
      <c r="A5" s="4" t="s">
        <v>134</v>
      </c>
      <c r="B5" s="4" t="s">
        <v>135</v>
      </c>
    </row>
    <row r="6" spans="1:2">
      <c r="A6" s="4" t="s">
        <v>136</v>
      </c>
      <c r="B6" s="4" t="s">
        <v>137</v>
      </c>
    </row>
    <row r="7" spans="1:2">
      <c r="A7" s="4" t="s">
        <v>138</v>
      </c>
      <c r="B7" s="4" t="s">
        <v>139</v>
      </c>
    </row>
    <row r="8" spans="1:2">
      <c r="A8" s="4" t="s">
        <v>140</v>
      </c>
      <c r="B8" s="4" t="s">
        <v>141</v>
      </c>
    </row>
    <row r="9" spans="1:2">
      <c r="A9" s="4" t="s">
        <v>142</v>
      </c>
      <c r="B9" s="4" t="s">
        <v>143</v>
      </c>
    </row>
    <row r="10" spans="1:2">
      <c r="A10" s="4" t="s">
        <v>144</v>
      </c>
      <c r="B10" s="4" t="s">
        <v>145</v>
      </c>
    </row>
    <row r="11" spans="1:2">
      <c r="A11" s="4" t="s">
        <v>146</v>
      </c>
      <c r="B11" s="4" t="s">
        <v>147</v>
      </c>
    </row>
    <row r="12" spans="1:2">
      <c r="A12" s="4" t="s">
        <v>119</v>
      </c>
      <c r="B12" s="4" t="s">
        <v>148</v>
      </c>
    </row>
    <row r="13" spans="1:2">
      <c r="A13" s="4" t="s">
        <v>149</v>
      </c>
      <c r="B13"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151</v>
      </c>
      <c r="B1" s="2" t="s">
        <v>1</v>
      </c>
    </row>
    <row r="2" spans="1:2">
      <c r="B2" s="2" t="s">
        <v>2</v>
      </c>
    </row>
    <row r="3" spans="1:2">
      <c r="A3" s="3" t="s">
        <v>111</v>
      </c>
    </row>
    <row r="4" spans="1:2">
      <c r="A4" s="4" t="s">
        <v>152</v>
      </c>
      <c r="B4" s="4" t="s">
        <v>153</v>
      </c>
    </row>
    <row r="5" spans="1:2">
      <c r="A5" s="4" t="s">
        <v>154</v>
      </c>
      <c r="B5" s="4" t="s">
        <v>155</v>
      </c>
    </row>
    <row r="6" spans="1:2">
      <c r="A6" s="4" t="s">
        <v>156</v>
      </c>
      <c r="B6"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58</v>
      </c>
      <c r="B1" s="2" t="s">
        <v>1</v>
      </c>
    </row>
    <row r="2" spans="1:2">
      <c r="B2" s="2" t="s">
        <v>2</v>
      </c>
    </row>
    <row r="3" spans="1:2">
      <c r="A3" s="3" t="s">
        <v>120</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4" t="s">
        <v>28</v>
      </c>
      <c r="C3" s="4" t="s">
        <v>28</v>
      </c>
    </row>
    <row r="4" spans="1:3">
      <c r="A4" s="4" t="s">
        <v>29</v>
      </c>
      <c r="B4" s="4" t="s">
        <v>28</v>
      </c>
      <c r="C4" s="4" t="s">
        <v>28</v>
      </c>
    </row>
    <row r="5" spans="1:3">
      <c r="A5" s="4" t="s">
        <v>30</v>
      </c>
      <c r="B5" s="5" t="n">
        <v>0</v>
      </c>
      <c r="C5" s="5" t="n">
        <v>0</v>
      </c>
    </row>
    <row r="6" spans="1:3">
      <c r="A6" s="3" t="s">
        <v>31</v>
      </c>
    </row>
    <row r="7" spans="1:3">
      <c r="A7" s="4" t="s">
        <v>32</v>
      </c>
      <c r="B7" s="5" t="n">
        <v>18467</v>
      </c>
      <c r="C7" s="5" t="n">
        <v>17115</v>
      </c>
    </row>
    <row r="8" spans="1:3">
      <c r="A8" s="4" t="s">
        <v>33</v>
      </c>
      <c r="B8" s="5" t="n">
        <v>9600</v>
      </c>
      <c r="C8" s="5" t="n">
        <v>9529</v>
      </c>
    </row>
    <row r="9" spans="1:3">
      <c r="A9" s="4" t="s">
        <v>34</v>
      </c>
      <c r="B9" s="5" t="n">
        <v>45483</v>
      </c>
      <c r="C9" s="5" t="n">
        <v>17867</v>
      </c>
    </row>
    <row r="10" spans="1:3">
      <c r="A10" s="4" t="s">
        <v>35</v>
      </c>
      <c r="B10" s="5" t="n">
        <v>106</v>
      </c>
      <c r="C10" s="4" t="s">
        <v>28</v>
      </c>
    </row>
    <row r="11" spans="1:3">
      <c r="A11" s="4" t="s">
        <v>36</v>
      </c>
      <c r="B11" s="5" t="n">
        <v>331101</v>
      </c>
      <c r="C11" s="5" t="n">
        <v>332249</v>
      </c>
    </row>
    <row r="12" spans="1:3">
      <c r="A12" s="4" t="s">
        <v>37</v>
      </c>
      <c r="B12" s="5" t="n">
        <v>404757</v>
      </c>
      <c r="C12" s="5" t="n">
        <v>376760</v>
      </c>
    </row>
    <row r="13" spans="1:3">
      <c r="A13" s="4" t="s">
        <v>38</v>
      </c>
      <c r="B13" s="5" t="n">
        <v>404757</v>
      </c>
      <c r="C13" s="5" t="n">
        <v>376760</v>
      </c>
    </row>
    <row r="14" spans="1:3">
      <c r="A14" s="3" t="s">
        <v>39</v>
      </c>
    </row>
    <row r="15" spans="1:3">
      <c r="A15" s="4" t="s">
        <v>40</v>
      </c>
      <c r="B15" s="4" t="s">
        <v>28</v>
      </c>
      <c r="C15" s="4" t="s">
        <v>28</v>
      </c>
    </row>
    <row r="16" spans="1:3">
      <c r="A16" s="4" t="s">
        <v>41</v>
      </c>
      <c r="B16" s="5" t="n">
        <v>264</v>
      </c>
      <c r="C16" s="5" t="n">
        <v>264</v>
      </c>
    </row>
    <row r="17" spans="1:3">
      <c r="A17" s="4" t="s">
        <v>42</v>
      </c>
      <c r="B17" s="5" t="n">
        <v>55464</v>
      </c>
      <c r="C17" s="5" t="n">
        <v>55464</v>
      </c>
    </row>
    <row r="18" spans="1:3">
      <c r="A18" s="4" t="s">
        <v>43</v>
      </c>
      <c r="B18" s="5" t="n">
        <v>-460485</v>
      </c>
      <c r="C18" s="5" t="n">
        <v>-432488</v>
      </c>
    </row>
    <row r="19" spans="1:3">
      <c r="A19" s="4" t="s">
        <v>44</v>
      </c>
      <c r="B19" s="5" t="n">
        <v>-404757</v>
      </c>
      <c r="C19" s="5" t="n">
        <v>-376760</v>
      </c>
    </row>
    <row r="20" spans="1:3">
      <c r="A20" s="4" t="s">
        <v>45</v>
      </c>
      <c r="B20" s="7" t="n">
        <v>0</v>
      </c>
      <c r="C20"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163</v>
      </c>
      <c r="B1" s="2" t="s">
        <v>164</v>
      </c>
      <c r="C1" s="2" t="s">
        <v>2</v>
      </c>
      <c r="D1" s="2" t="s">
        <v>25</v>
      </c>
    </row>
    <row r="2" spans="1:4">
      <c r="A2" s="4" t="s">
        <v>165</v>
      </c>
      <c r="B2" s="5" t="n">
        <v>2495000</v>
      </c>
    </row>
    <row r="3" spans="1:4">
      <c r="A3" s="4" t="s">
        <v>166</v>
      </c>
      <c r="B3" s="5" t="n">
        <v>2500000</v>
      </c>
    </row>
    <row r="4" spans="1:4">
      <c r="A4" s="4" t="s">
        <v>167</v>
      </c>
      <c r="C4" s="5" t="n">
        <v>2634165</v>
      </c>
      <c r="D4" s="5" t="n">
        <v>2634165</v>
      </c>
    </row>
    <row r="5" spans="1:4">
      <c r="A5" s="4" t="s">
        <v>168</v>
      </c>
    </row>
    <row r="6" spans="1:4">
      <c r="A6" s="4" t="s">
        <v>165</v>
      </c>
      <c r="B6" s="5" t="n">
        <v>2000000</v>
      </c>
    </row>
    <row r="7" spans="1:4">
      <c r="A7" s="4" t="s">
        <v>167</v>
      </c>
      <c r="B7" s="5" t="n">
        <v>263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169</v>
      </c>
      <c r="B1" s="2" t="s">
        <v>170</v>
      </c>
    </row>
    <row r="2" spans="1:2">
      <c r="A2" s="3" t="s">
        <v>106</v>
      </c>
    </row>
    <row r="3" spans="1:2">
      <c r="A3" s="4" t="s">
        <v>171</v>
      </c>
      <c r="B3" s="4" t="s">
        <v>2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72</v>
      </c>
      <c r="B1" s="2" t="s">
        <v>1</v>
      </c>
      <c r="D1" s="2" t="s">
        <v>173</v>
      </c>
    </row>
    <row r="2" spans="1:4">
      <c r="B2" s="2" t="s">
        <v>2</v>
      </c>
      <c r="C2" s="2" t="s">
        <v>58</v>
      </c>
      <c r="D2" s="2" t="s">
        <v>2</v>
      </c>
    </row>
    <row r="3" spans="1:4">
      <c r="A3" s="3" t="s">
        <v>103</v>
      </c>
    </row>
    <row r="4" spans="1:4">
      <c r="A4" s="4" t="s">
        <v>70</v>
      </c>
      <c r="B4" s="7" t="n">
        <v>-27997</v>
      </c>
      <c r="C4" s="7" t="n">
        <v>-13339</v>
      </c>
      <c r="D4" s="7" t="n">
        <v>460485</v>
      </c>
    </row>
    <row r="5" spans="1:4">
      <c r="A5" s="4" t="s">
        <v>174</v>
      </c>
      <c r="B5" s="7" t="n">
        <v>404757</v>
      </c>
      <c r="D5" s="7" t="n">
        <v>40475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75</v>
      </c>
      <c r="B1" s="2" t="s">
        <v>176</v>
      </c>
      <c r="C1" s="2" t="s">
        <v>177</v>
      </c>
    </row>
    <row r="2" spans="1:3">
      <c r="A2" s="4" t="s">
        <v>178</v>
      </c>
      <c r="C2" s="5" t="n">
        <v>2500000</v>
      </c>
    </row>
    <row r="3" spans="1:3">
      <c r="A3" s="4" t="s">
        <v>179</v>
      </c>
      <c r="C3" s="5" t="n">
        <v>2500000</v>
      </c>
    </row>
    <row r="4" spans="1:3">
      <c r="A4" s="4" t="s">
        <v>180</v>
      </c>
      <c r="C4" s="5" t="n">
        <v>2500000</v>
      </c>
    </row>
    <row r="5" spans="1:3">
      <c r="A5" s="4" t="s">
        <v>181</v>
      </c>
      <c r="B5" s="5" t="n">
        <v>4165</v>
      </c>
    </row>
    <row r="6" spans="1:3">
      <c r="A6" s="4" t="s">
        <v>182</v>
      </c>
    </row>
    <row r="7" spans="1:3">
      <c r="A7" s="4" t="s">
        <v>179</v>
      </c>
      <c r="B7" s="5" t="n">
        <v>4165</v>
      </c>
    </row>
    <row r="8" spans="1:3">
      <c r="A8" s="4" t="s">
        <v>183</v>
      </c>
      <c r="B8" s="7" t="n">
        <v>2499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7"/>
    <col customWidth="1" max="2" min="2" width="30"/>
  </cols>
  <sheetData>
    <row r="1" spans="1:2">
      <c r="A1" s="1" t="s">
        <v>184</v>
      </c>
      <c r="B1" s="2" t="s">
        <v>1</v>
      </c>
    </row>
    <row r="2" spans="1:2">
      <c r="B2" s="2" t="s">
        <v>185</v>
      </c>
    </row>
    <row r="3" spans="1:2">
      <c r="A3" s="4" t="s">
        <v>186</v>
      </c>
    </row>
    <row r="4" spans="1:2">
      <c r="A4" s="4" t="s">
        <v>187</v>
      </c>
      <c r="B4" s="5" t="n">
        <v>500000</v>
      </c>
    </row>
    <row r="5" spans="1:2">
      <c r="A5" s="4" t="s">
        <v>188</v>
      </c>
      <c r="B5" s="7" t="n">
        <v>4</v>
      </c>
    </row>
    <row r="6" spans="1:2">
      <c r="A6" s="4" t="s">
        <v>189</v>
      </c>
      <c r="B6" s="4" t="s">
        <v>190</v>
      </c>
    </row>
    <row r="7" spans="1:2">
      <c r="A7" s="4" t="s">
        <v>191</v>
      </c>
    </row>
    <row r="8" spans="1:2">
      <c r="A8" s="4" t="s">
        <v>187</v>
      </c>
      <c r="B8" s="5" t="n">
        <v>500000</v>
      </c>
    </row>
    <row r="9" spans="1:2">
      <c r="A9" s="4" t="s">
        <v>188</v>
      </c>
      <c r="B9" s="7" t="n">
        <v>5</v>
      </c>
    </row>
    <row r="10" spans="1:2">
      <c r="A10" s="4" t="s">
        <v>189</v>
      </c>
      <c r="B10" s="4" t="s">
        <v>190</v>
      </c>
    </row>
    <row r="11" spans="1:2">
      <c r="A11" s="4" t="s">
        <v>192</v>
      </c>
    </row>
    <row r="12" spans="1:2">
      <c r="A12" s="4" t="s">
        <v>187</v>
      </c>
      <c r="B12" s="5" t="n">
        <v>500000</v>
      </c>
    </row>
    <row r="13" spans="1:2">
      <c r="A13" s="4" t="s">
        <v>188</v>
      </c>
      <c r="B13" s="7" t="n">
        <v>6</v>
      </c>
    </row>
    <row r="14" spans="1:2">
      <c r="A14" s="4" t="s">
        <v>189</v>
      </c>
      <c r="B14" s="4" t="s">
        <v>190</v>
      </c>
    </row>
    <row r="15" spans="1:2">
      <c r="A15" s="4" t="s">
        <v>193</v>
      </c>
    </row>
    <row r="16" spans="1:2">
      <c r="A16" s="4" t="s">
        <v>187</v>
      </c>
      <c r="B16" s="5" t="n">
        <v>500000</v>
      </c>
    </row>
    <row r="17" spans="1:2">
      <c r="A17" s="4" t="s">
        <v>188</v>
      </c>
      <c r="B17" s="7" t="n">
        <v>7</v>
      </c>
    </row>
    <row r="18" spans="1:2">
      <c r="A18" s="4" t="s">
        <v>189</v>
      </c>
      <c r="B18" s="4" t="s">
        <v>190</v>
      </c>
    </row>
    <row r="19" spans="1:2">
      <c r="A19" s="4" t="s">
        <v>194</v>
      </c>
    </row>
    <row r="20" spans="1:2">
      <c r="A20" s="4" t="s">
        <v>187</v>
      </c>
      <c r="B20" s="5" t="n">
        <v>500000</v>
      </c>
    </row>
    <row r="21" spans="1:2">
      <c r="A21" s="4" t="s">
        <v>188</v>
      </c>
      <c r="B21" s="7" t="n">
        <v>8</v>
      </c>
    </row>
    <row r="22" spans="1:2">
      <c r="A22" s="4" t="s">
        <v>189</v>
      </c>
      <c r="B22"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4"/>
    <col customWidth="1" max="2" min="2" width="24"/>
  </cols>
  <sheetData>
    <row r="1" spans="1:2">
      <c r="A1" s="1" t="s">
        <v>195</v>
      </c>
      <c r="B1" s="2" t="s">
        <v>1</v>
      </c>
    </row>
    <row r="2" spans="1:2">
      <c r="B2" s="2" t="s">
        <v>196</v>
      </c>
    </row>
    <row r="3" spans="1:2">
      <c r="A3" s="4" t="s">
        <v>197</v>
      </c>
      <c r="B3" s="7" t="n">
        <v>6</v>
      </c>
    </row>
    <row r="4" spans="1:2">
      <c r="A4" s="4" t="s">
        <v>198</v>
      </c>
    </row>
    <row r="5" spans="1:2">
      <c r="A5" s="4" t="s">
        <v>197</v>
      </c>
      <c r="B5" s="10" t="n">
        <v>0.01</v>
      </c>
    </row>
    <row r="6" spans="1:2">
      <c r="A6" s="4" t="s">
        <v>199</v>
      </c>
      <c r="B6" s="7" t="n">
        <v>6</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7" t="n">
        <v>0</v>
      </c>
    </row>
    <row r="12" spans="1:2">
      <c r="A12" s="4" t="s">
        <v>209</v>
      </c>
    </row>
    <row r="13" spans="1:2">
      <c r="A13" s="4" t="s">
        <v>197</v>
      </c>
      <c r="B13" s="10" t="n">
        <v>0.01</v>
      </c>
    </row>
    <row r="14" spans="1:2">
      <c r="A14" s="4" t="s">
        <v>199</v>
      </c>
      <c r="B14" s="7" t="n">
        <v>6</v>
      </c>
    </row>
    <row r="15" spans="1:2">
      <c r="A15" s="4" t="s">
        <v>200</v>
      </c>
      <c r="B15" s="4" t="s">
        <v>210</v>
      </c>
    </row>
    <row r="16" spans="1:2">
      <c r="A16" s="4" t="s">
        <v>202</v>
      </c>
      <c r="B16" s="4" t="s">
        <v>211</v>
      </c>
    </row>
    <row r="17" spans="1:2">
      <c r="A17" s="4" t="s">
        <v>204</v>
      </c>
      <c r="B17" s="4" t="s">
        <v>205</v>
      </c>
    </row>
    <row r="18" spans="1:2">
      <c r="A18" s="4" t="s">
        <v>206</v>
      </c>
      <c r="B18" s="4" t="s">
        <v>207</v>
      </c>
    </row>
    <row r="19" spans="1:2">
      <c r="A19" s="4" t="s">
        <v>208</v>
      </c>
      <c r="B19" s="7"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17"/>
    <col customWidth="1" max="3" min="3" width="17"/>
  </cols>
  <sheetData>
    <row r="1" spans="1:3">
      <c r="A1" s="1" t="s">
        <v>212</v>
      </c>
      <c r="B1" s="2" t="s">
        <v>1</v>
      </c>
    </row>
    <row r="2" spans="1:3">
      <c r="B2" s="2" t="s">
        <v>2</v>
      </c>
      <c r="C2" s="2" t="s">
        <v>58</v>
      </c>
    </row>
    <row r="3" spans="1:3">
      <c r="A3" s="3" t="s">
        <v>111</v>
      </c>
    </row>
    <row r="4" spans="1:3">
      <c r="A4" s="4" t="s">
        <v>213</v>
      </c>
      <c r="B4" s="5" t="n">
        <v>2495835</v>
      </c>
      <c r="C4" s="5" t="n">
        <v>2500000</v>
      </c>
    </row>
    <row r="5" spans="1:3">
      <c r="A5" s="4" t="s">
        <v>214</v>
      </c>
      <c r="B5" s="4" t="s">
        <v>28</v>
      </c>
      <c r="C5" s="4" t="s">
        <v>28</v>
      </c>
    </row>
    <row r="6" spans="1:3">
      <c r="A6" s="4" t="s">
        <v>215</v>
      </c>
      <c r="B6" s="4" t="s">
        <v>28</v>
      </c>
      <c r="C6" s="5" t="n">
        <v>-4165</v>
      </c>
    </row>
    <row r="7" spans="1:3">
      <c r="A7" s="4" t="s">
        <v>216</v>
      </c>
      <c r="B7" s="4" t="s">
        <v>28</v>
      </c>
      <c r="C7" s="4" t="s">
        <v>28</v>
      </c>
    </row>
    <row r="8" spans="1:3">
      <c r="A8" s="4" t="s">
        <v>217</v>
      </c>
      <c r="B8" s="5" t="n">
        <v>2495835</v>
      </c>
      <c r="C8" s="5" t="n">
        <v>2495835</v>
      </c>
    </row>
    <row r="9" spans="1:3">
      <c r="A9" s="4" t="s">
        <v>218</v>
      </c>
      <c r="B9" s="5" t="n">
        <v>2495835</v>
      </c>
    </row>
    <row r="10" spans="1:3">
      <c r="A10" s="4" t="s">
        <v>219</v>
      </c>
      <c r="B10" s="7" t="n">
        <v>6</v>
      </c>
      <c r="C10" s="7" t="n">
        <v>6</v>
      </c>
    </row>
    <row r="11" spans="1:3">
      <c r="A11" s="4" t="s">
        <v>220</v>
      </c>
      <c r="B11" s="4" t="s">
        <v>28</v>
      </c>
      <c r="C11" s="4" t="s">
        <v>28</v>
      </c>
    </row>
    <row r="12" spans="1:3">
      <c r="A12" s="4" t="s">
        <v>221</v>
      </c>
      <c r="B12" s="4" t="s">
        <v>28</v>
      </c>
      <c r="C12" s="5" t="n">
        <v>6</v>
      </c>
    </row>
    <row r="13" spans="1:3">
      <c r="A13" s="4" t="s">
        <v>222</v>
      </c>
      <c r="B13" s="4" t="s">
        <v>28</v>
      </c>
      <c r="C13" s="4" t="s">
        <v>28</v>
      </c>
    </row>
    <row r="14" spans="1:3">
      <c r="A14" s="4" t="s">
        <v>223</v>
      </c>
      <c r="B14" s="5" t="n">
        <v>6</v>
      </c>
      <c r="C14" s="7" t="n">
        <v>6</v>
      </c>
    </row>
    <row r="15" spans="1:3">
      <c r="A15" s="4" t="s">
        <v>224</v>
      </c>
      <c r="B15" s="7" t="n">
        <v>6</v>
      </c>
    </row>
    <row r="16" spans="1:3">
      <c r="A16" s="4" t="s">
        <v>225</v>
      </c>
      <c r="B16" s="4" t="s">
        <v>226</v>
      </c>
      <c r="C16" s="4" t="s">
        <v>226</v>
      </c>
    </row>
    <row r="17" spans="1:3">
      <c r="A17" s="4" t="s">
        <v>227</v>
      </c>
      <c r="C17" s="4" t="s">
        <v>228</v>
      </c>
    </row>
    <row r="18" spans="1:3">
      <c r="A18" s="4" t="s">
        <v>229</v>
      </c>
      <c r="B18" s="4" t="s">
        <v>230</v>
      </c>
      <c r="C18" s="4" t="s">
        <v>226</v>
      </c>
    </row>
    <row r="19" spans="1:3">
      <c r="A19" s="4" t="s">
        <v>231</v>
      </c>
      <c r="B19" s="4" t="s">
        <v>230</v>
      </c>
    </row>
    <row r="20" spans="1:3">
      <c r="A20" s="4" t="s">
        <v>232</v>
      </c>
      <c r="B20" s="4" t="s">
        <v>28</v>
      </c>
      <c r="C20" s="4" t="s">
        <v>28</v>
      </c>
    </row>
    <row r="21" spans="1:3">
      <c r="A21" s="4" t="s">
        <v>233</v>
      </c>
      <c r="B21" s="4" t="s">
        <v>28</v>
      </c>
      <c r="C21" s="4" t="s">
        <v>2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234</v>
      </c>
      <c r="B1" s="2" t="s">
        <v>176</v>
      </c>
      <c r="C1" s="2" t="s">
        <v>235</v>
      </c>
      <c r="D1" s="2" t="s">
        <v>2</v>
      </c>
      <c r="E1" s="2" t="s">
        <v>25</v>
      </c>
    </row>
    <row r="2" spans="1:5">
      <c r="A2" s="4" t="s">
        <v>54</v>
      </c>
      <c r="D2" s="5" t="n">
        <v>100000000</v>
      </c>
      <c r="E2" s="5" t="n">
        <v>100000000</v>
      </c>
    </row>
    <row r="3" spans="1:5">
      <c r="A3" s="4" t="s">
        <v>53</v>
      </c>
      <c r="D3" s="8" t="n">
        <v>0.0001</v>
      </c>
      <c r="E3" s="8" t="n">
        <v>0.0001</v>
      </c>
    </row>
    <row r="4" spans="1:5">
      <c r="A4" s="4" t="s">
        <v>50</v>
      </c>
      <c r="D4" s="5" t="n">
        <v>20000000</v>
      </c>
      <c r="E4" s="5" t="n">
        <v>20000000</v>
      </c>
    </row>
    <row r="5" spans="1:5">
      <c r="A5" s="4" t="s">
        <v>49</v>
      </c>
      <c r="D5" s="8" t="n">
        <v>0.0001</v>
      </c>
      <c r="E5" s="8" t="n">
        <v>0.0001</v>
      </c>
    </row>
    <row r="6" spans="1:5">
      <c r="A6" s="4" t="s">
        <v>51</v>
      </c>
      <c r="D6" s="4" t="s">
        <v>28</v>
      </c>
      <c r="E6" s="4" t="s">
        <v>28</v>
      </c>
    </row>
    <row r="7" spans="1:5">
      <c r="A7" s="4" t="s">
        <v>52</v>
      </c>
      <c r="D7" s="4" t="s">
        <v>28</v>
      </c>
      <c r="E7" s="4" t="s">
        <v>28</v>
      </c>
    </row>
    <row r="8" spans="1:5">
      <c r="A8" s="4" t="s">
        <v>55</v>
      </c>
      <c r="D8" s="5" t="n">
        <v>2634165</v>
      </c>
      <c r="E8" s="5" t="n">
        <v>2634165</v>
      </c>
    </row>
    <row r="9" spans="1:5">
      <c r="A9" s="4" t="s">
        <v>56</v>
      </c>
      <c r="D9" s="5" t="n">
        <v>2634165</v>
      </c>
      <c r="E9" s="5" t="n">
        <v>2634165</v>
      </c>
    </row>
    <row r="10" spans="1:5">
      <c r="A10" s="4" t="s">
        <v>236</v>
      </c>
      <c r="C10" s="5" t="n">
        <v>40000</v>
      </c>
    </row>
    <row r="11" spans="1:5">
      <c r="A11" s="4" t="s">
        <v>237</v>
      </c>
      <c r="C11" s="8" t="n">
        <v>0.0001</v>
      </c>
    </row>
    <row r="12" spans="1:5">
      <c r="A12" s="4" t="s">
        <v>238</v>
      </c>
      <c r="B12" s="5" t="n">
        <v>4165</v>
      </c>
    </row>
    <row r="13" spans="1:5">
      <c r="A13" s="4" t="s">
        <v>239</v>
      </c>
      <c r="D13" s="5" t="n">
        <v>20000000</v>
      </c>
      <c r="E13" s="5" t="n">
        <v>20000000</v>
      </c>
    </row>
    <row r="14" spans="1:5">
      <c r="A14" s="4" t="s">
        <v>240</v>
      </c>
      <c r="D14" s="8" t="n">
        <v>0.0001</v>
      </c>
      <c r="E14" s="8" t="n">
        <v>0.0001</v>
      </c>
    </row>
    <row r="15" spans="1:5">
      <c r="A15" s="4" t="s">
        <v>241</v>
      </c>
      <c r="D15" s="4" t="s">
        <v>28</v>
      </c>
      <c r="E15" s="4" t="s">
        <v>28</v>
      </c>
    </row>
    <row r="16" spans="1:5">
      <c r="A16" s="4" t="s">
        <v>242</v>
      </c>
      <c r="D16" s="4" t="s">
        <v>28</v>
      </c>
      <c r="E16" s="4" t="s">
        <v>28</v>
      </c>
    </row>
    <row r="17" spans="1:5">
      <c r="A17" s="4" t="s">
        <v>243</v>
      </c>
    </row>
    <row r="18" spans="1:5">
      <c r="A18" s="4" t="s">
        <v>236</v>
      </c>
      <c r="C18" s="5" t="n">
        <v>20000</v>
      </c>
    </row>
    <row r="19" spans="1:5">
      <c r="A19" s="4" t="s">
        <v>244</v>
      </c>
    </row>
    <row r="20" spans="1:5">
      <c r="A20" s="4" t="s">
        <v>236</v>
      </c>
      <c r="C20" s="5" t="n">
        <v>5000</v>
      </c>
    </row>
    <row r="21" spans="1:5">
      <c r="A21" s="4" t="s">
        <v>245</v>
      </c>
    </row>
    <row r="22" spans="1:5">
      <c r="A22" s="4" t="s">
        <v>236</v>
      </c>
      <c r="C22" s="5" t="n">
        <v>5000</v>
      </c>
    </row>
    <row r="23" spans="1:5">
      <c r="A23" s="4" t="s">
        <v>246</v>
      </c>
    </row>
    <row r="24" spans="1:5">
      <c r="A24" s="4" t="s">
        <v>236</v>
      </c>
      <c r="C24" s="5" t="n">
        <v>5000</v>
      </c>
    </row>
    <row r="25" spans="1:5">
      <c r="A25" s="4" t="s">
        <v>247</v>
      </c>
    </row>
    <row r="26" spans="1:5">
      <c r="A26" s="4" t="s">
        <v>236</v>
      </c>
      <c r="C26" s="5" t="n">
        <v>5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4"/>
    <col customWidth="1" max="2" min="2" width="13"/>
    <col customWidth="1" max="3" min="3" width="15"/>
    <col customWidth="1" max="4" min="4" width="14"/>
    <col customWidth="1" max="5" min="5" width="14"/>
    <col customWidth="1" max="6" min="6" width="14"/>
    <col customWidth="1" max="7" min="7" width="14"/>
  </cols>
  <sheetData>
    <row r="1" spans="1:7">
      <c r="A1" s="1" t="s">
        <v>248</v>
      </c>
      <c r="B1" s="2" t="s">
        <v>249</v>
      </c>
      <c r="C1" s="2" t="s">
        <v>2</v>
      </c>
      <c r="D1" s="2" t="s">
        <v>58</v>
      </c>
      <c r="E1" s="2" t="s">
        <v>25</v>
      </c>
      <c r="F1" s="2" t="s">
        <v>250</v>
      </c>
      <c r="G1" s="2" t="s">
        <v>251</v>
      </c>
    </row>
    <row r="2" spans="1:7">
      <c r="A2" s="4" t="s">
        <v>252</v>
      </c>
      <c r="C2" s="7" t="n">
        <v>106</v>
      </c>
      <c r="D2" s="4" t="s">
        <v>28</v>
      </c>
    </row>
    <row r="3" spans="1:7">
      <c r="A3" s="4" t="s">
        <v>253</v>
      </c>
      <c r="C3" s="7" t="n">
        <v>100000</v>
      </c>
    </row>
    <row r="4" spans="1:7">
      <c r="A4" s="4" t="s">
        <v>254</v>
      </c>
      <c r="C4" s="4" t="s">
        <v>255</v>
      </c>
    </row>
    <row r="5" spans="1:7">
      <c r="A5" s="4" t="s">
        <v>256</v>
      </c>
      <c r="C5" s="7" t="n">
        <v>4867</v>
      </c>
    </row>
    <row r="6" spans="1:7">
      <c r="A6" s="4" t="s">
        <v>257</v>
      </c>
      <c r="C6" s="7" t="n">
        <v>104867</v>
      </c>
    </row>
    <row r="7" spans="1:7">
      <c r="A7" s="4" t="s">
        <v>258</v>
      </c>
      <c r="C7" s="4" t="s">
        <v>259</v>
      </c>
    </row>
    <row r="8" spans="1:7">
      <c r="A8" s="4" t="s">
        <v>260</v>
      </c>
      <c r="C8" s="4" t="s">
        <v>261</v>
      </c>
    </row>
    <row r="9" spans="1:7">
      <c r="A9" s="4" t="s">
        <v>262</v>
      </c>
      <c r="C9" s="4" t="s">
        <v>263</v>
      </c>
    </row>
    <row r="10" spans="1:7">
      <c r="A10" s="4" t="s">
        <v>264</v>
      </c>
      <c r="C10" s="7" t="n">
        <v>1</v>
      </c>
    </row>
    <row r="11" spans="1:7">
      <c r="A11" s="4" t="s">
        <v>265</v>
      </c>
      <c r="C11" s="7" t="n">
        <v>331973</v>
      </c>
    </row>
    <row r="12" spans="1:7">
      <c r="A12" s="4" t="s">
        <v>200</v>
      </c>
      <c r="C12" s="4" t="s">
        <v>266</v>
      </c>
    </row>
    <row r="13" spans="1:7">
      <c r="A13" s="4" t="s">
        <v>267</v>
      </c>
      <c r="C13" s="4" t="s">
        <v>207</v>
      </c>
    </row>
    <row r="14" spans="1:7">
      <c r="A14" s="4" t="s">
        <v>268</v>
      </c>
      <c r="C14" s="4" t="s">
        <v>269</v>
      </c>
    </row>
    <row r="15" spans="1:7">
      <c r="A15" s="4" t="s">
        <v>270</v>
      </c>
      <c r="C15" s="4" t="s">
        <v>271</v>
      </c>
    </row>
    <row r="16" spans="1:7">
      <c r="A16" s="4" t="s">
        <v>272</v>
      </c>
      <c r="C16" s="7" t="n">
        <v>6</v>
      </c>
    </row>
    <row r="17" spans="1:7">
      <c r="A17" s="4" t="s">
        <v>273</v>
      </c>
      <c r="C17" s="7" t="n">
        <v>-24616</v>
      </c>
      <c r="D17" s="4" t="s">
        <v>28</v>
      </c>
      <c r="E17" s="7" t="n">
        <v>-231973</v>
      </c>
    </row>
    <row r="18" spans="1:7">
      <c r="A18" s="4" t="s">
        <v>274</v>
      </c>
    </row>
    <row r="19" spans="1:7">
      <c r="A19" s="4" t="s">
        <v>275</v>
      </c>
      <c r="G19" s="7" t="n">
        <v>-20000</v>
      </c>
    </row>
    <row r="20" spans="1:7">
      <c r="A20" s="4" t="s">
        <v>276</v>
      </c>
    </row>
    <row r="21" spans="1:7">
      <c r="A21" s="4" t="s">
        <v>252</v>
      </c>
      <c r="E21" s="7" t="n">
        <v>17335</v>
      </c>
      <c r="F21" s="7" t="n">
        <v>13140</v>
      </c>
    </row>
    <row r="22" spans="1:7">
      <c r="A22" s="4" t="s">
        <v>277</v>
      </c>
      <c r="B22" s="7" t="n">
        <v>3047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s>
  <sheetData>
    <row r="1" spans="1:4">
      <c r="A1" s="1" t="s">
        <v>278</v>
      </c>
      <c r="B1" s="2" t="s">
        <v>1</v>
      </c>
      <c r="D1" s="2" t="s">
        <v>279</v>
      </c>
    </row>
    <row r="2" spans="1:4">
      <c r="B2" s="2" t="s">
        <v>2</v>
      </c>
      <c r="C2" s="2" t="s">
        <v>58</v>
      </c>
      <c r="D2" s="2" t="s">
        <v>25</v>
      </c>
    </row>
    <row r="3" spans="1:4">
      <c r="A3" s="3" t="s">
        <v>120</v>
      </c>
    </row>
    <row r="4" spans="1:4">
      <c r="A4" s="4" t="s">
        <v>280</v>
      </c>
      <c r="B4" s="7" t="n">
        <v>331973</v>
      </c>
    </row>
    <row r="5" spans="1:4">
      <c r="A5" s="4" t="s">
        <v>281</v>
      </c>
      <c r="B5" s="4" t="s">
        <v>28</v>
      </c>
      <c r="C5" s="7" t="n">
        <v>14085</v>
      </c>
      <c r="D5" s="7" t="n">
        <v>100000</v>
      </c>
    </row>
    <row r="6" spans="1:4">
      <c r="A6" s="4" t="s">
        <v>282</v>
      </c>
      <c r="B6" s="7" t="n">
        <v>24616</v>
      </c>
      <c r="C6" s="4" t="s">
        <v>28</v>
      </c>
      <c r="D6" s="7" t="n">
        <v>23197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6</v>
      </c>
      <c r="B1" s="2" t="s">
        <v>2</v>
      </c>
      <c r="C1" s="2" t="s">
        <v>25</v>
      </c>
    </row>
    <row r="2" spans="1:3">
      <c r="A2" s="3" t="s">
        <v>47</v>
      </c>
    </row>
    <row r="3" spans="1:3">
      <c r="A3" s="4" t="s">
        <v>48</v>
      </c>
      <c r="B3" s="7" t="n">
        <v>59384</v>
      </c>
      <c r="C3" s="7" t="n">
        <v>84000</v>
      </c>
    </row>
    <row r="4" spans="1:3">
      <c r="A4" s="4" t="s">
        <v>49</v>
      </c>
      <c r="B4" s="8" t="n">
        <v>0.0001</v>
      </c>
      <c r="C4" s="8" t="n">
        <v>0.0001</v>
      </c>
    </row>
    <row r="5" spans="1:3">
      <c r="A5" s="4" t="s">
        <v>50</v>
      </c>
      <c r="B5" s="5" t="n">
        <v>20000000</v>
      </c>
      <c r="C5" s="5" t="n">
        <v>20000000</v>
      </c>
    </row>
    <row r="6" spans="1:3">
      <c r="A6" s="4" t="s">
        <v>51</v>
      </c>
      <c r="B6" s="4" t="s">
        <v>28</v>
      </c>
      <c r="C6" s="4" t="s">
        <v>28</v>
      </c>
    </row>
    <row r="7" spans="1:3">
      <c r="A7" s="4" t="s">
        <v>52</v>
      </c>
      <c r="B7" s="4" t="s">
        <v>28</v>
      </c>
      <c r="C7" s="4" t="s">
        <v>28</v>
      </c>
    </row>
    <row r="8" spans="1:3">
      <c r="A8" s="4" t="s">
        <v>53</v>
      </c>
      <c r="B8" s="8" t="n">
        <v>0.0001</v>
      </c>
      <c r="C8" s="8" t="n">
        <v>0.0001</v>
      </c>
    </row>
    <row r="9" spans="1:3">
      <c r="A9" s="4" t="s">
        <v>54</v>
      </c>
      <c r="B9" s="5" t="n">
        <v>100000000</v>
      </c>
      <c r="C9" s="5" t="n">
        <v>100000000</v>
      </c>
    </row>
    <row r="10" spans="1:3">
      <c r="A10" s="4" t="s">
        <v>55</v>
      </c>
      <c r="B10" s="5" t="n">
        <v>2634165</v>
      </c>
      <c r="C10" s="5" t="n">
        <v>2634165</v>
      </c>
    </row>
    <row r="11" spans="1:3">
      <c r="A11" s="4" t="s">
        <v>56</v>
      </c>
      <c r="B11" s="5" t="n">
        <v>2634165</v>
      </c>
      <c r="C11" s="5" t="n">
        <v>26341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15"/>
  </cols>
  <sheetData>
    <row r="1" spans="1:2">
      <c r="A1" s="1" t="s">
        <v>283</v>
      </c>
      <c r="B1" s="2" t="s">
        <v>1</v>
      </c>
    </row>
    <row r="2" spans="1:2">
      <c r="B2" s="2" t="s">
        <v>2</v>
      </c>
    </row>
    <row r="3" spans="1:2">
      <c r="A3" s="3" t="s">
        <v>120</v>
      </c>
    </row>
    <row r="4" spans="1:2">
      <c r="A4" s="4" t="s">
        <v>284</v>
      </c>
      <c r="B4" s="4" t="s">
        <v>207</v>
      </c>
    </row>
    <row r="5" spans="1:2">
      <c r="A5" s="4" t="s">
        <v>204</v>
      </c>
      <c r="B5" s="4" t="s">
        <v>269</v>
      </c>
    </row>
    <row r="6" spans="1:2">
      <c r="A6" s="4" t="s">
        <v>285</v>
      </c>
      <c r="B6"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86</v>
      </c>
      <c r="B1" s="2" t="s">
        <v>1</v>
      </c>
      <c r="D1" s="2" t="s">
        <v>279</v>
      </c>
    </row>
    <row r="2" spans="1:4">
      <c r="B2" s="2" t="s">
        <v>2</v>
      </c>
      <c r="C2" s="2" t="s">
        <v>58</v>
      </c>
      <c r="D2" s="2" t="s">
        <v>25</v>
      </c>
    </row>
    <row r="3" spans="1:4">
      <c r="A3" s="3" t="s">
        <v>120</v>
      </c>
    </row>
    <row r="4" spans="1:4">
      <c r="A4" s="4" t="s">
        <v>287</v>
      </c>
      <c r="B4" s="7" t="n">
        <v>332249</v>
      </c>
      <c r="C4" s="4" t="s">
        <v>28</v>
      </c>
      <c r="D4" s="4" t="s">
        <v>28</v>
      </c>
    </row>
    <row r="5" spans="1:4">
      <c r="A5" s="4" t="s">
        <v>288</v>
      </c>
      <c r="B5" s="4" t="s">
        <v>28</v>
      </c>
      <c r="D5" s="5" t="n">
        <v>331973</v>
      </c>
    </row>
    <row r="6" spans="1:4">
      <c r="A6" s="4" t="s">
        <v>289</v>
      </c>
      <c r="B6" s="5" t="n">
        <v>-1148</v>
      </c>
      <c r="D6" s="5" t="n">
        <v>276</v>
      </c>
    </row>
    <row r="7" spans="1:4">
      <c r="A7" s="4" t="s">
        <v>290</v>
      </c>
      <c r="B7" s="4" t="s">
        <v>28</v>
      </c>
      <c r="D7" s="4" t="s">
        <v>28</v>
      </c>
    </row>
    <row r="8" spans="1:4">
      <c r="A8" s="4" t="s">
        <v>291</v>
      </c>
      <c r="B8" s="5" t="n">
        <v>331101</v>
      </c>
      <c r="D8" s="5" t="n">
        <v>332249</v>
      </c>
    </row>
    <row r="9" spans="1:4">
      <c r="A9" s="4" t="s">
        <v>292</v>
      </c>
      <c r="B9" s="7" t="n">
        <v>1148</v>
      </c>
      <c r="C9" s="4" t="s">
        <v>28</v>
      </c>
      <c r="D9" s="7" t="n">
        <v>-27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r="A1" s="1" t="s">
        <v>293</v>
      </c>
      <c r="B1" s="2" t="s">
        <v>164</v>
      </c>
      <c r="C1" s="2" t="s">
        <v>2</v>
      </c>
      <c r="D1" s="2" t="s">
        <v>58</v>
      </c>
      <c r="E1" s="2" t="s">
        <v>25</v>
      </c>
      <c r="F1" s="2" t="s">
        <v>250</v>
      </c>
      <c r="G1" s="2" t="s">
        <v>294</v>
      </c>
    </row>
    <row r="2" spans="1:7">
      <c r="A2" s="4" t="s">
        <v>252</v>
      </c>
      <c r="C2" s="7" t="n">
        <v>106</v>
      </c>
      <c r="D2" s="4" t="s">
        <v>28</v>
      </c>
    </row>
    <row r="3" spans="1:7">
      <c r="A3" s="4" t="s">
        <v>295</v>
      </c>
      <c r="B3" s="5" t="n">
        <v>2495000</v>
      </c>
    </row>
    <row r="4" spans="1:7">
      <c r="A4" s="4" t="s">
        <v>296</v>
      </c>
      <c r="B4" s="5" t="n">
        <v>2500000</v>
      </c>
      <c r="E4" s="5" t="n">
        <v>2005000</v>
      </c>
    </row>
    <row r="5" spans="1:7">
      <c r="A5" s="4" t="s">
        <v>276</v>
      </c>
    </row>
    <row r="6" spans="1:7">
      <c r="A6" s="4" t="s">
        <v>252</v>
      </c>
      <c r="E6" s="7" t="n">
        <v>17335</v>
      </c>
      <c r="F6" s="7" t="n">
        <v>13140</v>
      </c>
    </row>
    <row r="7" spans="1:7">
      <c r="A7" s="4" t="s">
        <v>297</v>
      </c>
      <c r="G7" s="7" t="n">
        <v>106</v>
      </c>
    </row>
    <row r="8" spans="1:7">
      <c r="A8" s="4" t="s">
        <v>168</v>
      </c>
    </row>
    <row r="9" spans="1:7">
      <c r="A9" s="4" t="s">
        <v>252</v>
      </c>
      <c r="E9" s="7" t="n">
        <v>15202</v>
      </c>
    </row>
    <row r="10" spans="1:7">
      <c r="A10" s="4" t="s">
        <v>295</v>
      </c>
      <c r="B10" s="5" t="n">
        <v>2000000</v>
      </c>
    </row>
    <row r="11" spans="1:7">
      <c r="A11" s="4" t="s">
        <v>298</v>
      </c>
      <c r="B11" s="4" t="s">
        <v>29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300</v>
      </c>
      <c r="B1" s="2" t="s">
        <v>301</v>
      </c>
    </row>
    <row r="2" spans="1:2">
      <c r="A2" s="3" t="s">
        <v>126</v>
      </c>
    </row>
    <row r="3" spans="1:2">
      <c r="A3" s="4" t="s">
        <v>302</v>
      </c>
      <c r="B3"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57</v>
      </c>
      <c r="B1" s="2" t="s">
        <v>1</v>
      </c>
    </row>
    <row r="2" spans="1:3">
      <c r="B2" s="2" t="s">
        <v>2</v>
      </c>
      <c r="C2" s="2" t="s">
        <v>58</v>
      </c>
    </row>
    <row r="3" spans="1:3">
      <c r="A3" s="3" t="s">
        <v>59</v>
      </c>
    </row>
    <row r="4" spans="1:3">
      <c r="A4" s="4" t="s">
        <v>60</v>
      </c>
      <c r="B4" s="4" t="s">
        <v>28</v>
      </c>
      <c r="C4" s="4" t="s">
        <v>28</v>
      </c>
    </row>
    <row r="5" spans="1:3">
      <c r="A5" s="4" t="s">
        <v>61</v>
      </c>
      <c r="B5" s="5" t="n">
        <v>1500</v>
      </c>
      <c r="C5" s="5" t="n">
        <v>13339</v>
      </c>
    </row>
    <row r="6" spans="1:3">
      <c r="A6" s="4" t="s">
        <v>62</v>
      </c>
      <c r="B6" s="5" t="n">
        <v>1500</v>
      </c>
      <c r="C6" s="5" t="n">
        <v>13339</v>
      </c>
    </row>
    <row r="7" spans="1:3">
      <c r="A7" s="4" t="s">
        <v>63</v>
      </c>
      <c r="B7" s="5" t="n">
        <v>-1500</v>
      </c>
      <c r="C7" s="5" t="n">
        <v>-13339</v>
      </c>
    </row>
    <row r="8" spans="1:3">
      <c r="A8" s="3" t="s">
        <v>64</v>
      </c>
    </row>
    <row r="9" spans="1:3">
      <c r="A9" s="4" t="s">
        <v>65</v>
      </c>
      <c r="B9" s="5" t="n">
        <v>-3029</v>
      </c>
      <c r="C9" s="4" t="s">
        <v>28</v>
      </c>
    </row>
    <row r="10" spans="1:3">
      <c r="A10" s="4" t="s">
        <v>66</v>
      </c>
      <c r="B10" s="5" t="n">
        <v>1148</v>
      </c>
      <c r="C10" s="4" t="s">
        <v>28</v>
      </c>
    </row>
    <row r="11" spans="1:3">
      <c r="A11" s="4" t="s">
        <v>67</v>
      </c>
      <c r="B11" s="5" t="n">
        <v>-24616</v>
      </c>
      <c r="C11" s="4" t="s">
        <v>28</v>
      </c>
    </row>
    <row r="12" spans="1:3">
      <c r="A12" s="4" t="s">
        <v>68</v>
      </c>
      <c r="B12" s="5" t="n">
        <v>-27997</v>
      </c>
      <c r="C12" s="5" t="n">
        <v>-13339</v>
      </c>
    </row>
    <row r="13" spans="1:3">
      <c r="A13" s="4" t="s">
        <v>69</v>
      </c>
      <c r="B13" s="4" t="s">
        <v>28</v>
      </c>
      <c r="C13" s="4" t="s">
        <v>28</v>
      </c>
    </row>
    <row r="14" spans="1:3">
      <c r="A14" s="4" t="s">
        <v>70</v>
      </c>
      <c r="B14" s="7" t="n">
        <v>-27997</v>
      </c>
      <c r="C14" s="7" t="n">
        <v>-13339</v>
      </c>
    </row>
    <row r="15" spans="1:3">
      <c r="A15" s="3" t="s">
        <v>71</v>
      </c>
    </row>
    <row r="16" spans="1:3">
      <c r="A16" s="4" t="s">
        <v>72</v>
      </c>
      <c r="B16" s="9" t="n">
        <v>-0.01</v>
      </c>
      <c r="C16" s="9" t="n">
        <v>-0.01</v>
      </c>
    </row>
    <row r="17" spans="1:3">
      <c r="A17" s="3" t="s">
        <v>73</v>
      </c>
    </row>
    <row r="18" spans="1:3">
      <c r="A18" s="4" t="s">
        <v>72</v>
      </c>
      <c r="B18" s="5" t="n">
        <v>2634165</v>
      </c>
      <c r="C18" s="5" t="n">
        <v>26115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1"/>
  </cols>
  <sheetData>
    <row r="1" spans="1:5">
      <c r="A1" s="1" t="s">
        <v>74</v>
      </c>
      <c r="B1" s="2" t="s">
        <v>75</v>
      </c>
      <c r="C1" s="2" t="s">
        <v>76</v>
      </c>
      <c r="D1" s="2" t="s">
        <v>77</v>
      </c>
      <c r="E1" s="2" t="s">
        <v>78</v>
      </c>
    </row>
    <row r="2" spans="1:5">
      <c r="A2" s="4" t="s">
        <v>79</v>
      </c>
      <c r="B2" s="7" t="n">
        <v>264</v>
      </c>
      <c r="C2" s="7" t="n">
        <v>55464</v>
      </c>
      <c r="D2" s="7" t="n">
        <v>-432488</v>
      </c>
      <c r="E2" s="7" t="n">
        <v>-376760</v>
      </c>
    </row>
    <row r="3" spans="1:5">
      <c r="A3" s="4" t="s">
        <v>80</v>
      </c>
      <c r="B3" s="5" t="n">
        <v>2634165</v>
      </c>
    </row>
    <row r="4" spans="1:5">
      <c r="A4" s="4" t="s">
        <v>70</v>
      </c>
      <c r="B4" s="4" t="s">
        <v>28</v>
      </c>
      <c r="C4" s="4" t="s">
        <v>28</v>
      </c>
      <c r="D4" s="5" t="n">
        <v>-27997</v>
      </c>
      <c r="E4" s="5" t="n">
        <v>-27997</v>
      </c>
    </row>
    <row r="5" spans="1:5">
      <c r="A5" s="4" t="s">
        <v>81</v>
      </c>
      <c r="B5" s="7" t="n">
        <v>264</v>
      </c>
      <c r="C5" s="7" t="n">
        <v>55464</v>
      </c>
      <c r="D5" s="7" t="n">
        <v>-460485</v>
      </c>
      <c r="E5" s="7" t="n">
        <v>-404757</v>
      </c>
    </row>
    <row r="6" spans="1:5">
      <c r="A6" s="4" t="s">
        <v>82</v>
      </c>
      <c r="B6" s="5" t="n">
        <v>26341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3</v>
      </c>
      <c r="B1" s="2" t="s">
        <v>1</v>
      </c>
    </row>
    <row r="2" spans="1:3">
      <c r="B2" s="2" t="s">
        <v>2</v>
      </c>
      <c r="C2" s="2" t="s">
        <v>58</v>
      </c>
    </row>
    <row r="3" spans="1:3">
      <c r="A3" s="3" t="s">
        <v>84</v>
      </c>
    </row>
    <row r="4" spans="1:3">
      <c r="A4" s="4" t="s">
        <v>70</v>
      </c>
      <c r="B4" s="7" t="n">
        <v>-27997</v>
      </c>
      <c r="C4" s="7" t="n">
        <v>-13339</v>
      </c>
    </row>
    <row r="5" spans="1:3">
      <c r="A5" s="3" t="s">
        <v>85</v>
      </c>
    </row>
    <row r="6" spans="1:3">
      <c r="A6" s="4" t="s">
        <v>86</v>
      </c>
      <c r="B6" s="4" t="s">
        <v>28</v>
      </c>
      <c r="C6" s="5" t="n">
        <v>4</v>
      </c>
    </row>
    <row r="7" spans="1:3">
      <c r="A7" s="4" t="s">
        <v>67</v>
      </c>
      <c r="B7" s="5" t="n">
        <v>-24616</v>
      </c>
      <c r="C7" s="4" t="s">
        <v>28</v>
      </c>
    </row>
    <row r="8" spans="1:3">
      <c r="A8" s="4" t="s">
        <v>87</v>
      </c>
      <c r="B8" s="5" t="n">
        <v>-1148</v>
      </c>
      <c r="C8" s="4" t="s">
        <v>28</v>
      </c>
    </row>
    <row r="9" spans="1:3">
      <c r="A9" s="3" t="s">
        <v>88</v>
      </c>
    </row>
    <row r="10" spans="1:3">
      <c r="A10" s="4" t="s">
        <v>89</v>
      </c>
      <c r="B10" s="5" t="n">
        <v>4423</v>
      </c>
      <c r="C10" s="5" t="n">
        <v>-750</v>
      </c>
    </row>
    <row r="11" spans="1:3">
      <c r="A11" s="4" t="s">
        <v>90</v>
      </c>
      <c r="B11" s="5" t="n">
        <v>-106</v>
      </c>
      <c r="C11" s="5" t="n">
        <v>-14085</v>
      </c>
    </row>
    <row r="12" spans="1:3">
      <c r="A12" s="4" t="s">
        <v>91</v>
      </c>
      <c r="B12" s="4" t="s">
        <v>28</v>
      </c>
      <c r="C12" s="4" t="s">
        <v>28</v>
      </c>
    </row>
    <row r="13" spans="1:3">
      <c r="A13" s="3" t="s">
        <v>92</v>
      </c>
    </row>
    <row r="14" spans="1:3">
      <c r="A14" s="4" t="s">
        <v>93</v>
      </c>
      <c r="B14" s="4" t="s">
        <v>28</v>
      </c>
      <c r="C14" s="5" t="n">
        <v>14085</v>
      </c>
    </row>
    <row r="15" spans="1:3">
      <c r="A15" s="4" t="s">
        <v>94</v>
      </c>
      <c r="B15" s="5" t="n">
        <v>106</v>
      </c>
      <c r="C15" s="4" t="s">
        <v>28</v>
      </c>
    </row>
    <row r="16" spans="1:3">
      <c r="A16" s="4" t="s">
        <v>95</v>
      </c>
      <c r="B16" s="5" t="n">
        <v>106</v>
      </c>
      <c r="C16" s="5" t="n">
        <v>14085</v>
      </c>
    </row>
    <row r="17" spans="1:3">
      <c r="A17" s="4" t="s">
        <v>96</v>
      </c>
      <c r="B17" s="4" t="s">
        <v>28</v>
      </c>
      <c r="C17" s="4" t="s">
        <v>28</v>
      </c>
    </row>
    <row r="18" spans="1:3">
      <c r="A18" s="4" t="s">
        <v>97</v>
      </c>
      <c r="B18" s="4" t="s">
        <v>28</v>
      </c>
      <c r="C18" s="4" t="s">
        <v>28</v>
      </c>
    </row>
    <row r="19" spans="1:3">
      <c r="A19" s="4" t="s">
        <v>98</v>
      </c>
      <c r="B19" s="4" t="s">
        <v>28</v>
      </c>
      <c r="C19" s="4" t="s">
        <v>28</v>
      </c>
    </row>
    <row r="20" spans="1:3">
      <c r="A20" s="3" t="s">
        <v>99</v>
      </c>
    </row>
    <row r="21" spans="1:3">
      <c r="A21" s="4" t="s">
        <v>100</v>
      </c>
      <c r="B21" s="4" t="s">
        <v>28</v>
      </c>
      <c r="C21" s="4" t="s">
        <v>28</v>
      </c>
    </row>
    <row r="22" spans="1:3">
      <c r="A22" s="4" t="s">
        <v>101</v>
      </c>
      <c r="B22" s="4" t="s">
        <v>28</v>
      </c>
      <c r="C22" s="4" t="s">
        <v>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103</v>
      </c>
    </row>
    <row r="4" spans="1:2">
      <c r="A4" s="4" t="s">
        <v>108</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0:58:15Z</dcterms:created>
  <dcterms:modified xmlns:dcterms="http://purl.org/dc/terms/" xmlns:xsi="http://www.w3.org/2001/XMLSchema-instance" xsi:type="dcterms:W3CDTF">2017-05-22T10:58:15Z</dcterms:modified>
</cp:coreProperties>
</file>